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Allowance for Credit Loss State" sheetId="9" state="visible" r:id="rId9"/>
    <sheet xmlns:r="http://schemas.openxmlformats.org/officeDocument/2006/relationships" name="Summary Of Major Accounting Pol" sheetId="10" state="visible" r:id="rId10"/>
    <sheet xmlns:r="http://schemas.openxmlformats.org/officeDocument/2006/relationships" name="Revenue" sheetId="11" state="visible" r:id="rId11"/>
    <sheet xmlns:r="http://schemas.openxmlformats.org/officeDocument/2006/relationships" name="Selected Balance Sheet Informa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Loss) Per Share, Stoc"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Summary Of Major Accounting P_2" sheetId="18" state="visible" r:id="rId18"/>
    <sheet xmlns:r="http://schemas.openxmlformats.org/officeDocument/2006/relationships" name="Allowance for Credit Losses Not" sheetId="19" state="visible" r:id="rId19"/>
    <sheet xmlns:r="http://schemas.openxmlformats.org/officeDocument/2006/relationships" name="Accounting Standards Updated (P" sheetId="20" state="visible" r:id="rId20"/>
    <sheet xmlns:r="http://schemas.openxmlformats.org/officeDocument/2006/relationships" name="Summary Of Major Accounting P_3" sheetId="21" state="visible" r:id="rId21"/>
    <sheet xmlns:r="http://schemas.openxmlformats.org/officeDocument/2006/relationships" name="Revenue (Tables)" sheetId="22" state="visible" r:id="rId22"/>
    <sheet xmlns:r="http://schemas.openxmlformats.org/officeDocument/2006/relationships" name="Selected Balance Sheet Inform_2"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Business Segment Information (T" sheetId="26" state="visible" r:id="rId26"/>
    <sheet xmlns:r="http://schemas.openxmlformats.org/officeDocument/2006/relationships" name="Allowance for Credit Losses (Ta" sheetId="27" state="visible" r:id="rId27"/>
    <sheet xmlns:r="http://schemas.openxmlformats.org/officeDocument/2006/relationships" name="Summary Of Major Accounting P_4" sheetId="28" state="visible" r:id="rId28"/>
    <sheet xmlns:r="http://schemas.openxmlformats.org/officeDocument/2006/relationships" name="Summary Of Major Accounting P_5" sheetId="29" state="visible" r:id="rId29"/>
    <sheet xmlns:r="http://schemas.openxmlformats.org/officeDocument/2006/relationships" name="Summary Of Major Accounting P_6" sheetId="30" state="visible" r:id="rId30"/>
    <sheet xmlns:r="http://schemas.openxmlformats.org/officeDocument/2006/relationships" name="Summary Of Major Accounting P_7" sheetId="31" state="visible" r:id="rId31"/>
    <sheet xmlns:r="http://schemas.openxmlformats.org/officeDocument/2006/relationships" name="Revenue - Disaggregation of Rev" sheetId="32" state="visible" r:id="rId32"/>
    <sheet xmlns:r="http://schemas.openxmlformats.org/officeDocument/2006/relationships" name="Revenue - Revenue by Geographic" sheetId="33" state="visible" r:id="rId33"/>
    <sheet xmlns:r="http://schemas.openxmlformats.org/officeDocument/2006/relationships" name="Revenue - Revenue by Timing of " sheetId="34" state="visible" r:id="rId34"/>
    <sheet xmlns:r="http://schemas.openxmlformats.org/officeDocument/2006/relationships" name="Revenue - Contract balances (De" sheetId="35" state="visible" r:id="rId35"/>
    <sheet xmlns:r="http://schemas.openxmlformats.org/officeDocument/2006/relationships" name="Revenue - Performance obligatio" sheetId="36" state="visible" r:id="rId36"/>
    <sheet xmlns:r="http://schemas.openxmlformats.org/officeDocument/2006/relationships" name="Revenue - Costs to obtain or fu" sheetId="37" state="visible" r:id="rId37"/>
    <sheet xmlns:r="http://schemas.openxmlformats.org/officeDocument/2006/relationships" name="Selected Balance Sheet Inform_3" sheetId="38" state="visible" r:id="rId38"/>
    <sheet xmlns:r="http://schemas.openxmlformats.org/officeDocument/2006/relationships" name="Debt - Schedule of Long-Term De" sheetId="39" state="visible" r:id="rId39"/>
    <sheet xmlns:r="http://schemas.openxmlformats.org/officeDocument/2006/relationships" name="Debt - Additional Information (" sheetId="40" state="visible" r:id="rId40"/>
    <sheet xmlns:r="http://schemas.openxmlformats.org/officeDocument/2006/relationships" name="Commitments And Contingencies -" sheetId="41" state="visible" r:id="rId41"/>
    <sheet xmlns:r="http://schemas.openxmlformats.org/officeDocument/2006/relationships" name="Earnings (Loss) Per Share, St_2" sheetId="42" state="visible" r:id="rId42"/>
    <sheet xmlns:r="http://schemas.openxmlformats.org/officeDocument/2006/relationships" name="Income Taxes - Narrative (Detai" sheetId="43" state="visible" r:id="rId43"/>
    <sheet xmlns:r="http://schemas.openxmlformats.org/officeDocument/2006/relationships" name="Income Taxes - Summary Of Earli" sheetId="44" state="visible" r:id="rId44"/>
    <sheet xmlns:r="http://schemas.openxmlformats.org/officeDocument/2006/relationships" name="Business Segment Information - " sheetId="45" state="visible" r:id="rId45"/>
    <sheet xmlns:r="http://schemas.openxmlformats.org/officeDocument/2006/relationships" name="Allowance for Credit Losses (De" sheetId="46" state="visible" r:id="rId46"/>
    <sheet xmlns:r="http://schemas.openxmlformats.org/officeDocument/2006/relationships" name="Uncategorized Items - oii10q063"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0945</t>
        </is>
      </c>
    </row>
    <row r="9">
      <c r="A9" s="4" t="inlineStr">
        <is>
          <t>Entity Registrant Name</t>
        </is>
      </c>
      <c r="B9" s="4" t="inlineStr">
        <is>
          <t>OCEANEERING INTERNATIONAL INC</t>
        </is>
      </c>
    </row>
    <row r="10">
      <c r="A10" s="4" t="inlineStr">
        <is>
          <t>Entity Incorporation, State or Country Code</t>
        </is>
      </c>
      <c r="B10" s="4" t="inlineStr">
        <is>
          <t>DE</t>
        </is>
      </c>
    </row>
    <row r="11">
      <c r="A11" s="4" t="inlineStr">
        <is>
          <t>Entity Tax Identification Number</t>
        </is>
      </c>
      <c r="B11" s="4" t="inlineStr">
        <is>
          <t>95-2628227</t>
        </is>
      </c>
    </row>
    <row r="12">
      <c r="A12" s="4" t="inlineStr">
        <is>
          <t>Entity Address, Address Line One</t>
        </is>
      </c>
      <c r="B12" s="4" t="inlineStr">
        <is>
          <t>11911 FM 529</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1</t>
        </is>
      </c>
    </row>
    <row r="16">
      <c r="A16" s="4" t="inlineStr">
        <is>
          <t>City Area Code</t>
        </is>
      </c>
      <c r="B16" s="4" t="inlineStr">
        <is>
          <t>713</t>
        </is>
      </c>
    </row>
    <row r="17">
      <c r="A17" s="4" t="inlineStr">
        <is>
          <t>Local Phone Number</t>
        </is>
      </c>
      <c r="B17" s="4" t="inlineStr">
        <is>
          <t>329-4500</t>
        </is>
      </c>
    </row>
    <row r="18">
      <c r="A18" s="4" t="inlineStr">
        <is>
          <t>Title of 12(b) Security</t>
        </is>
      </c>
      <c r="B18" s="4" t="inlineStr">
        <is>
          <t>Common stock, par value $0.25 per share</t>
        </is>
      </c>
    </row>
    <row r="19">
      <c r="A19" s="4" t="inlineStr">
        <is>
          <t>Trading Symbol</t>
        </is>
      </c>
      <c r="B19" s="4" t="inlineStr">
        <is>
          <t>OI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286613</v>
      </c>
    </row>
    <row r="28">
      <c r="A28" s="4" t="inlineStr">
        <is>
          <t>Entity Central Index Key</t>
        </is>
      </c>
      <c r="B28" s="4" t="inlineStr">
        <is>
          <t>000007375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Major Accounting Policies</t>
        </is>
      </c>
      <c r="B1" s="2" t="inlineStr">
        <is>
          <t>6 Months Ended</t>
        </is>
      </c>
    </row>
    <row r="2">
      <c r="B2" s="2" t="inlineStr">
        <is>
          <t>Jun. 30, 2020</t>
        </is>
      </c>
    </row>
    <row r="3">
      <c r="A3" s="3" t="inlineStr">
        <is>
          <t>Accounting Policies [Abstract]</t>
        </is>
      </c>
    </row>
    <row r="4">
      <c r="A4" s="4" t="inlineStr">
        <is>
          <t>Summary Of Major Accounting Policies</t>
        </is>
      </c>
      <c r="B4" s="4" t="inlineStr">
        <is>
          <t>SUMMARY OF MAJOR ACCOUNTING POLICIES 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20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9 . The results for interim periods are not necessarily indicative of annual results. 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Cash and Cash Equivalents. Cash and cash equivalents include demand deposits and highly liquid investments with original maturities of three months or less from the date of investment. Allowances for Credit Loss—Financial Assets Measured at Amortized Costs. On January 1, 2020, we adopted Accounting Standard Update ("ASU") No. 2016-13, " Financial Instruments—Credit Losses (Topic 326): Measurement of Credit Losses on Financial Instruments, " as amended ("ASC 326"), which introduces a new credit reserving methodology known as the Current Expected Credit Loss ("CECL") model. The CECL model applies to financial assets measured at amortized costs, including accounts receivable, contract assets and held-to-maturity loan receivables. Under the CECL model, we identify allowances for credit los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fiv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are monitoring the impacts from the coronavirus (COVID-19) outbreak and volatility in the oil and natural gas markets on our customers and various counterparties. We have considered the current and expected economic and market conditions, as a result of COVID-19, in determining credit loss expense for the three- and six-month periods ended June 30, 2020 . As a result of the adoption of ASC 326, we recorded a cumulative-effect adjustment of $2.3 million as of January 1, 2020, which decreased retained earnings and increased the allowance for credit losses. As of June 30, 2020 , our allowance for credit losses was $4.1 million for accounts receivable and $0.5 million for other receivables. We adopted ASC 326 using the modified retrospective method. Prior periods were not restated. We had an allowance for doubtful accounts of $7.5 million as of December 31, 2019, which we determined using the specific identification method, in accordance with previously applicable U.S. GAAP. Financial assets are written off when deemed uncollectible and there is no reasonable expectation of recovering the contractual cash flows. During the three- and six-month periods ended June 30, 2020 , we wrote-off accounts receivable of $5.3 million that previously had been reserved. We have elected to apply the practical expedient available under ASC 326 to exclude the accrued interest receivable balance that is included in our held-to-maturity loans receivable. The amount excluded as of June 30, 2020 was $1.5 million . Accounts receivable are considered to be past-due after the end of the contractual terms agreed to with the customer. There were no material past-due amounts that we consider uncollectible for our financial assets as of June 30, 2020 . We generally do not require collateral from our customers. See Note 2—"Accounting Standards Update"—for more information on our adoption of our adoption of ASC 326. Inventory . Inventory is valued at the lower of cost or net realizable value. We determine cost using the weighted-average method. Property and Equipment, Long-Lived Intangible Assets and Right-of-Use Operating Lease Assets. We provide for depreciation of assets included in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Long-lived intangible assets, primarily acquired in connection with business combinations, include trade names, intellectual property and customer relationships and are being amortized over their respective estimated useful lives. Right-of-use operating lease assets are recognized, in each case,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peer companie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We capitalize interest on assets where the construction period is anticipated to be more than three months. We capitalized no interest in the three- and six-month periods ended June 30, 2020 and $1.4 million and $3.4 million of interest in the three- and six-month periods ended June 30, 2019 , respectively. We do not allocate general administrative costs to capital project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by utilization of an undiscounted cash flows analysis of the asset at the lowest level for which identifiable cash flows exist. If an impairment has occurred, we recognize a loss for the difference between the carrying amount and the fair value of the asset. During the first quarter of 2020, due to the protracted energy downturn compounded by demand destruction resulting from the adverse impacts of the COVID-19 pandemic and insufficient control of supply levels, as well as our customers' continued focus on cost discipline, we determined that impairment indicators were present within certain of our asset groups in our Subsea Products, Subsea Projects and Advanced Technologies segments. For our Subsea Products segment, impairment indicators were present in our Subsea Distributions Solutions asset group. For our Subsea Projects segment, impairment indicators were present in our Shallow Water vessels, Renewables and Special Projects and Global Data Solutions asset groups. For our Advanced Technologies segment, impairment indicators were present in our Oceaneering Entertainment Systems and Oceaneering Automated Guided Vehicles ("AGV") Systems asset groups. To measure market value for our asset groups, we used the following approaches: • Subsea Distribution Solutions U.K. - We utilized the cost approach and considered economic obsolescence under the income approach to determine fair value of the property and equipment. • Subsea Distribution Solutions Brazil and Angola - We utilized a combination of market and cost approaches to measure fair values. • Shallow Water vessels - We utilized the cost approach and considered historical, current and anticipated dayrates and utilization to measure market value. • Renewables and Special Projects - We utilized a combination of market and cost approaches to measure fair values. • Oceaneering Entertainment Systems and Oceaneering AGV Systems - We utilized a combination of market and cost approaches to measure fair value. Our estimates of fair values for the asset groups in our Subsea Products, Subsea Projects and Advanced Technologies segments required us to use significant unobservable inputs, classified as Level 3 fair value measurements, including assumptions related to future performance, risk-adjusted discount rates, future commodity prices and demand for our services and estimates of expected realizable value. For our cash flow projections, we utilized a weighted-average cost of capital ranging between 12% and 15% and a terminal value based on the Gordon Growth Model assuming an expected long-term growth rate of 2% . We determined that the carrying values exceeded the estimated fair values and, as a result, recorded impairments in the three-month period ended March 31, 2020, as noted below: Three Months Ended March 31, 2020 (in thousands) Property and Equipment, Net Intangible Assets Right-of-Use Operating Lease Assets Total Subsea Products Subsea Distribution Solutions U.K. $ 6,543 $ — $ — $ 6,543 Subsea Distribution Solutions Brazil 9,834 — — 9,834 Subsea Distribution Solutions Angola 25,941 — 12,541 38,482 Subsea Projects Shallow Water Vessels 3,894 — — 3,894 Renewables and Special Projects Group 3,628 — — 3,628 Global Data Solutions — 167 — 167 Advanced Technologies Oceaneering Entertainment Systems 1,593 3,472 5,065 Oceaneering AGV Systems 145 310 695 1,150 Total long-lived asset impairments $ 51,578 $ 477 $ 16,708 $ 68,763 For additional information regarding write-downs and write-offs of property and equipment, long-lived intangible assets and right-of-use operating lease assets in the three months ended March 31, 2020 and December 31, 2019, see Note 9—"Business Segment Information." We did not identify any triggering events in the three-month period ended June 30, 2020 and the three- and six-month periods ended June 30, 2019 and no impairments of long-lived assets were recorded. For assets held for sale or disposal, the fair value of the asset is measured using fair market value less estimated costs to sell. Assets are classified as held for sale when we have a plan for disposal of certain assets and those assets meet the held for sale criteria. Goodwill. Our goodwill is evaluated for impairment annually and whenever we identify certain triggering events or circumstances that would more likely than not reduce the fair value of a reporting unit below its carrying amount. In our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During the first quarter of 2020, due to the protracted energy downturn compounded by demand destruction resulting from the adverse impacts of the COVID-19 pandemic and insufficient control of supply levels, as well as our customers' continued focus on cost discipline, we determined that impairment indicators were present and we were required to perform a quantitative analysis for our Subsea Products–Service, Technology and Rentals ("ST&amp;R"), Subsea Products–Manufactured Products, Subsea Projects, Asset Integrity and Advanced Technologies–Commercial reporting units. Based on these quantitative analyses, the fair value was determined to be less than the carrying value for each of those reporting units, with the exception of Subsea Products–Manufactured Products. As a result, for our Subsea Products–ST&amp;R, Subsea Projects, Asset Integrity and Advanced Technologies–Commercial reporting units, we recorded pre-tax goodwill impairment losses of $51 million , $130 million , $111 million and $11 million , respectively. For our ROV and Advanced Technologies–Government reporting units, qualitative assessments were performed; and we concluded that it was more likely than not the fair value of the reporting units were more than the carrying value of the reporting unit and, therefore, no impairment was required. Our estimates of fair values for our reporting units required us to use significant unobservable inputs, classified as Level 3 fair value measurements, including assumptions related to future performance, risk-adjusted discount rates, future commodity prices and demand for our services and estimates of expected realizable value. For our cash flow projections for the three months ended March 31, 2020, we utilized a weighted-average cost of capital ranging between 12% and 15% and a terminal value based on the Gordon Growth Model assuming an expected long-term growth rate of 2% . In the fourth quarter of 2019, we were required to perform a quantitative analysis for our Subsea Projects and Asset Integrity reporting units. Based on these quantitative tests, we determined that the fair value for our Subsea Projects reporting unit exceeded the carrying amount and there was no impairment. For our Asset Integrity reporting unit, the fair value was less than the carrying value and, as a result, we recorded a pre-tax goodwill impairment loss of $15 million . For the remaining reporting units, qualitative assessments were performed; and we concluded that it was more likely than not the fair value of the reporting unit was more than the carrying value of the reporting unit and, therefore, no impairment was required. Besides the goodwill impairments discussed above, the changes in our reporting units' goodwill balances during the periods presented are from currency exchange rate changes. For information regarding goodwill by business segment, see Note 9–"Operations by Business Segment and Geographic Area." 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Subsea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however, we did not have any material adjustments during the six months ended June 30, 2020 and 2019 .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 Leases. Effective as of January 1, 2019, we adopted ASU 2016-02, " Leases (Topic 842 ") ("ASC 842"), which requires lessees to recognize right-of-use assets ("ROU assets") and lease liabilities for virtually all leases and updates previous accounting standards for lessors to align certain requirements of the new leases standard and the revenue recognition accounting standard. We elected to apply the transition method that allowed us to apply this update at the adoption date and adopted the practical expedients that permitted us to retain the identification and classification of leases made under the previously applicable accounting standards. The adoption of this ASU as of January 1, 2019 resulted in a cumulative effect adjustment of $5.9 million recorded to retained earnings, with corresponding adjustments to increase ROU assets and lease liabilities by $185 million and $191 million , respectively. The adoption of this ASU did not materially affect our net earnings and had no impact on cash flows. Comparative information with respect to prior periods has not been retrospectively restated and continues to be reported under the accounting standards in effect for those period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 Property and Equipment, Long-Lived Intangible Assets and Right-of-Use Operating Lease Assets " above for more information on determination of impairment indicators for our right-of-us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by Category We recognized revenue, disaggregated by business segment, geographical region, and timing of transfer of goods or services, as follows: Three Months Ended Six Months Ended (in thousands) Jun 30, 2020 Jun 30, 2019 Mar 31, 2020 Jun 30, 2020 Jun 30, 2019 Business Segment: Energy Services and Products Remotely Operated Vehicles $ 98,778 $ 120,363 $ 111,780 $ 210,558 $ 220,709 Subsea Products 130,655 138,910 194,838 325,493 267,754 Subsea Projects 56,326 75,104 61,455 117,781 164,832 Asset Integrity 48,077 61,156 59,132 107,209 121,845 Total Energy Services and Products 333,836 395,533 427,205 761,041 775,140 Advanced Technologies 93,380 100,248 109,463 202,843 214,527 Total $ 427,216 $ 495,781 $ 536,668 $ 963,884 $ 989,667 Three Months Ended Six Months Ended (in thousands) Jun 30, 2020 Jun 30, 2019 Mar 31, 2020 Jun 30, 2020 Jun 30, 2019 Geographic Operating Areas: Foreign: Africa $ 51,649 $ 61,390 $ 63,417 $ 115,066 $ 148,496 United Kingdom 62,426 65,058 60,787 123,213 118,356 Norway 45,423 60,252 52,184 97,607 102,718 Asia and Australia 37,122 43,123 45,680 82,802 84,549 Brazil 19,117 23,658 26,489 45,606 41,421 Other 22,625 28,334 24,659 47,284 49,556 Total Foreign 238,362 281,815 273,216 511,578 545,096 United States 188,854 213,966 263,452 452,306 444,571 Total $ 427,216 $ 495,781 $ 536,668 $ 963,884 $ 989,667 Timing of Transfer of Goods or Services: Revenue recognized over time $ 396,773 $ 455,937 $ 498,307 $ 895,080 $ 917,182 Revenue recognized at a point in time 30,443 39,844 38,361 68,804 72,485 Total $ 427,216 $ 495,781 $ 536,668 $ 963,884 $ 989,667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in thousands) Jun 30, 2020 Dec 31, 2019 Contract assets $ 223,405 $ 221,288 Contract liabilities 51,763 117,342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During the six months ended June 30, 2020 , contract assets increased by $2.1 million from the balance at December 31, 2019 , due to revenue earned of $868 million , which exceeded the timing of billings of approximately $866 million . Contract liabilities decreased $66 million from the balance at December 31, 2019 , due to revenue recognition of $81 million in excess of deferrals of milestone payments that totaled $15 million . There were no cancellations, impairments or other significant impacts in the period that relate to other categories of explanation. Performance Obligations As of June 30, 2020 , the aggregate amount of the transaction price allocated to remaining performance obligations was $314 million . In arriving at this value, we have used two practical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251 million over the next 12 months, and we expect to recognize substantially all of the remaining balance of $63 million within the next 24 months. Due to the nature of our service contracts in our Remotely Operated Vehicle, Subsea Projects, Asset Integrity and Advanced Technologies segments, the majority of our contracts either have initial contract terms of one year or less or have customer option cancellation clauses that lead us to consider the original expected duration of one year or less. In our Subsea Products and Advanced Technologies segments, we have long-term contracts that extend beyond one year, and these make up the majority of the performance obligations balance reported as of June 30, 2020 .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three months ended June 30, 2020 that was associated with performance obligations completed or partially completed in prior periods was not significant. As of June 30, 2020 ,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costs to obtain a contract when those amounts are significant and the contract is expected at inception to exceed one year in duration. Otherwise, the costs are expensed in the period when incurred. Costs to obtain a contract primarily consist of bid and proposal costs, which are incremental to our fixed costs.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12 million and $15 million as of June 30, 2020 and December 31, 2019, respectively. For the three- and six-month periods ended June 30, 2020 , we recorded amortization expense of $1.9 million and $3.8 million , respectively. For the three- and six-month periods ended June 30, 2019 , we recorded amortization expense of $1.7 million and $4.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Information</t>
        </is>
      </c>
      <c r="B1" s="2" t="inlineStr">
        <is>
          <t>6 Months Ended</t>
        </is>
      </c>
    </row>
    <row r="2">
      <c r="B2" s="2" t="inlineStr">
        <is>
          <t>Jun. 30, 2020</t>
        </is>
      </c>
    </row>
    <row r="3">
      <c r="A3" s="3" t="inlineStr">
        <is>
          <t>Balance Sheet Related Disclosures [Abstract]</t>
        </is>
      </c>
    </row>
    <row r="4">
      <c r="A4" s="4" t="inlineStr">
        <is>
          <t>Selected Balance Sheet Information</t>
        </is>
      </c>
      <c r="B4" s="4" t="inlineStr">
        <is>
          <t>SELECTED BALANCE SHEET INFORMATION The following is information regarding selected balance sheet accounts: (in thousands) Jun 30, 2020 Dec 31, 2019 Inventory: Remotely operated vehicle parts and components $ 72,628 $ 76,120 Other inventory, primarily raw materials 87,819 98,624 Total $ 160,447 $ 174,744 Other current assets: Prepaid expenses $ 51,121 $ 43,210 Angolan bonds 10,179 10,179 Total $ 61,300 $ 53,389 Accrued liabilities: Payroll and related costs $ 122,155 $ 137,001 Accrued job costs 52,459 54,387 Income taxes payable 32,961 36,996 Current operating lease liability 18,010 19,863 Other 85,685 89,434 Total $ 311,270 $ 337,6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in thousands) Jun 30, 2020 Dec 31, 2019 4.650% Senior Notes due 2024 $ 500,000 $ 500,000 6.000% Senior Notes due 2028 300,000 300,000 Fair value of interest rate swaps on $200 million of principal — 3,235 Interest rate swap settlements 12,175 — Unamortized debt issuance costs (6,169 ) (6,719 ) Long-term debt $ 806,006 $ 796,516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pay interest on the 2028 Senior Notes on February 1 and August 1 of each year. The 2028 Senior Notes are scheduled to mature on February 1, 2028. We may redeem some or all of the 2024 Senior Notes and the 2028 Senior Notes (collectively, the "Senior Notes") at specified redemption prices. In October 2014, we entered into a credit agreement (as amended, the "Credit Agreement") with a group of banks. The Credit Agreement initially provided for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The Credit Agreement also provided for a $300 million term loan, which we repaid in full in February 2018, using net proceeds from the issuance of our 2028 Senior Notes referred to above, and cash on hand. In February 2018, we entered into Agreement and Amendment No. 4 to the Credit Agreement ("Amendment No. 4"). Amendment No. 4 amended the Credit Agreement to, among other things, extend the maturity of the Revolving Credit Facility to January 25, 2023 with the extending lenders, which represent 90% of the existing commitments of the lenders, such that the total commitments for the Revolving Credit Facility will be $500 million until October 25, 2021, and thereafter $450 million until January 25, 2023. As of June 30, 2020 , we had no borrowings outstanding under the Revolving Credit Facility.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 and (2) in the case of advances bearing interest at the Eurodollar Rate, from 1.125% to 1.750% .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of 55% . The Credit Agreement includes customary events of default and associated remedies. As of June 30, 2020 , we were in compliance with all the covenants set forth in the Credit Agreement. We had two interest rate swaps in place relating to a total of $200 million of the 2024 Senior Notes for the period to November 2024. The agreements swapped the fixed interest rate of 4.650% on $100 million of the 2024 Senior Notes to the floating rate of one-month LIBOR plus 2.426% and on another $100 million to one-month LIBOR plus 2.823% . In March 2020, we settled both interest rate swaps with the counterparty for cash proceeds of $13 million . The settlement resulted in a $13 million adjustment to increase our long-term debt balance that will be amortized to interest expense prospectively through the maturity date for the 2024 Senior Notes using the effective interest method. As a result, we amortized $0.7 million to interest expense for the three- and six-month periods ended June 30, 2020 . We incurred $6.9 million and $4.2 million of issuance costs related to the 2024 Senior Notes and the 2028 Senior Notes, respectively, and $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601 million as of June 30, 2020 ,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As our functional currency in Angola is the U.S. dollar, we recorded foreign currency transaction gains (losses) related to the kwanza of $(0.2) million and $(0.6) million in the three-month periods ended June 30, 2020 and 2019 , respectively, and $(2.2) million and $(0.6) million in the six-month periods ended June 30, 2020 and 2019 , respectively, as a component of other income (expense), net in our Consolidated Statements of Operations. Our foreign currency transaction losses related primarily to the remeasurement of our Angolan kwanza cash balances to U.S. dollars. Any conversion of cash balances from kwanza to U.S. dollars is controlled by the central bank in Angola. As of June 30, 2020 and December 31, 2019 , we had the equivalent of approximately $11 million and $6.2 million , respectively, of kwanza cash balances in Angola reflected on our Consolidated Balance Sheets.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As of June 30, 2020 and December 31, 2019, we had $10 million of Angolan bonds on our Consolidated Balance Sheets. Because we intend to sell the bonds if we are able to repatriate the proceeds, we have classified these bonds as available-for-sale securities, and they are recorded in other current assets on our Consolidated Balance Sheets. We estimated the fair market value of the Angolan bonds to be $10 million as of June 30, 2020 and December 31, 2019 using quoted market prices. Since the market for the Angolan bonds is not an active market, the fair value of the Angolan bonds is classified within Level 2 in the fair value hierarchy under U.S.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Stock-Based Compensation and Share Repurchase Plan</t>
        </is>
      </c>
      <c r="B1" s="2" t="inlineStr">
        <is>
          <t>6 Months Ended</t>
        </is>
      </c>
    </row>
    <row r="2">
      <c r="B2" s="2" t="inlineStr">
        <is>
          <t>Jun. 30, 2020</t>
        </is>
      </c>
    </row>
    <row r="3">
      <c r="A3" s="3" t="inlineStr">
        <is>
          <t>Shareholders' Equity, Earnings Per Share And Stock-Based Compensation [Abstract]</t>
        </is>
      </c>
    </row>
    <row r="4">
      <c r="A4" s="4" t="inlineStr">
        <is>
          <t>Earnings (Loss) per Share, Share-based Compensation and Share Repurchase Plan</t>
        </is>
      </c>
      <c r="B4" s="4" t="inlineStr">
        <is>
          <t>EARNINGS (LOSS) PER SHARE, SHARE-BASED COMPENSATION AND SHARE REPURCHASE PLAN Earnings (Loss) per Share. For each period presented, the only difference between our calculated weighted-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Share-Based Compensation. We have no outstanding stock options and, therefore, no share-based compensation to be recognized pursuant to stock option grants. During 2018, 2019 and through June 30, 2020 , we granted restricted units of our common stock to certain of our key executives and employees. During 2018, 2019 and 2020, our Board of Directors granted restricted common stock to our nonemployee directors. The restricted stock units granted to our key executives and key employees generally vest in full on the third anniversary of the award date, conditional on continued employment. The restricted stock unit grants can vest pro rata over three years , provided the individual meets certain age and years-of-service requirements. The shares of restricted stock we grant to our nonemployee directors vest in full on the first anniversary of the award date, conditional on continued service as a director.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18 through June 30, 2020 , at the earlier of three years after grant or at termination of employment or service, the grantee will be issued one share of our common stock for each unit vested. As of June 30, 2020 and December 31, 2019 , respective totals of 2,024,150 and 1,741,335 shares of restricted stock and restricted stock units were outstanding. We estimate that share-based compensation cost not yet recognized related to shares of restricted stock or restricted stock units, based on their grant-date fair values, was $15 million as of June 30, 2020 . This expense is being recognized on a grad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plan to repurchase up to 10 million shares of our common stock. Under this plan, in 2015, we repurchased 2.0 million shares. We have no t repurchased any shares under this plan since December 2015. We account for the shares we hold in treasury under the cost method, at average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Due to the economic uncertainty presented by COVID-19 and the current volatility in the oil and natural gas markets, we believe using a discrete tax provision method for the six-month period ended June 30, 2020 , based on actual earnings for the period, is a more reliable method for providing for income taxes because our annual effective tax rate as calculated under ASC 740-270 is highly sensitive to changes in estimates of total ordinary income (loss). Therefore, we do not believe a discussion of the annual effective tax rate is meaningful. The tax provision is based on (1) our earnings for the period and other factors affecting the tax provision and (2) the operations of foreign branches and subsidiaries that are subject to local income and withholding taxes. Factors that affect our tax rate include our profitability levels in general and the geographic mix in the sources of our results. The effective tax rate for the six-month periods ended June 30, 2020 and 2019 was different than the federal statutory rate of 21%, primarily due to the 2020 enactment of the U.S. Coronavirus Aid, Relief, and Economic Security Act (the "CARES Act"), the geographic mix of operating revenue and results, and changes in uncertain tax positions and other discrete items. We continue to make an assertion to indefinitely reinvest the unrepatriated earnings of any foreign subsidiary that would incur incremental tax consequences upon the distribution of such earnings. In the six-month period ended June 30, 2020 , we recognized a discrete tax benefit of $42 million , primarily related to a cash tax benefit of $33 million and a non-cash tax benefit of $9.9 million related to the CARES Act. These benefits are classified as an income tax receivable and a reduction in long-term liabilities, respectively. To secure these benefits, we filed a 2014 refund claim to carryback our U.S. net operating loss generated in 2019 and intend to file amended 2012 and 2013 income tax returns impacted by the net operating loss carryback. Prior to enactment of the CARES Act, such net operating losses could only be carried forward. In the six-month period ended June 30, 2019 , we recognized discrete tax expense of $5.1 million , primarily related to share-based compensation and valuation allowances. We conduct our international operations in jurisdictions that have varying laws and regulations regarding income and other taxes, some of which are subject to interpretation. We recognize the expense or benefit for a tax position if it is more likely than not to be sustainable upon audit by the applicable taxing authority. If this threshold is met, the tax expense or benefit is then measured and recognized at the largest amount that we believe is greater than 50% likely of being realized upon ultimate settlement. We have accrued a net total of $12 million and $21 million in other long-term liabilities on our balance sheet for worldwide unrecognized tax liabilities as of June 30, 2020 and December 31, 2019 , respectively. We account for any applicable interest and penalties related to uncertain tax positions as a component of our provision for income taxes on our financial statements. Changes in management's judgment related to those liabilities would affect our effective income tax rate in the periods of change.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8 Norway 2015 Angola 2013 Brazil 2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Measurement Disclosures [Abstract]</t>
        </is>
      </c>
    </row>
    <row r="4">
      <c r="A4" s="4" t="inlineStr">
        <is>
          <t>Business Segment Information</t>
        </is>
      </c>
      <c r="B4" s="4" t="inlineStr">
        <is>
          <t>BUSINESS SEGMENT INFORMATION We are a global provider of engineered services and products, primarily to the offshore energy industry. Through the use of our applied technology expertise, we also serve the defense, aerospace and commercial theme park industries. Our Energy Services and Products business consists of ROVs, Subsea Products, Subsea Projects and Asset Integrity. Our ROV segment provides submersible vehicles operated from the surface to support offshore energy exploration, development and production activities. Our Subsea Products segment supplies a variety of specialty subsea hardware and related services. Our Subsea Projects segment provides multiservice subsea support shallow and deepwater vessels and offshore diving and support vessel operations, primarily for inspection, maintenance and repair and installation activities. We also provide survey, autonomous underwater vehicle and satellite-positioning services. For the renewable energy markets, we provide seabed preparation, route clearance and trenching services for submarine cables. Our Asset Integrity segment provides asset integrity management and assessment services, nondestructive testing and inspection. Our Advanced Technologies business provides project management, engineering services and equipment for applications in non-energy industrie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19 . The following table presents revenue, income (loss) from operations and depreciation and amortization expense by business segment for each of the periods indicated. Three Months Ended Six Months Ended (in thousands) Jun 30, 2020 Jun 30, 2019 Mar 31, 2020 Jun 30, 2020 Jun 30, 2019 Revenue Energy Services and Products Remotely Operated Vehicles $ 98,778 $ 120,363 $ 111,780 $ 210,558 $ 220,709 Subsea Products 130,655 138,910 194,838 325,493 267,754 Subsea Projects 56,326 75,104 61,455 117,781 164,832 Asset Integrity 48,077 61,156 59,132 107,209 121,845 Total Energy Services and Products 333,836 395,533 427,205 761,041 775,140 Advanced Technologies 93,380 100,248 109,463 202,843 214,527 Total $ 427,216 $ 495,781 $ 536,668 $ 963,884 $ 989,667 Income (Loss) from Operations Energy Services and Products Remotely Operated Vehicles $ 5,975 $ 8,688 $ 9,066 $ 15,041 $ 10,106 Subsea Products 9,068 7,413 (91,858 ) (82,790 ) 6,937 Subsea Projects 845 87 (145,290 ) (144,445 ) 2,979 Asset Integrity (2,598 ) (1,302 ) (109,441 ) (112,039 ) (2,015 ) Total Energy Services and Products 13,290 14,886 (337,523 ) (324,233 ) 18,007 Advanced Technologies 9,707 7,241 (10,585 ) (878 ) 16,840 Unallocated Expenses (28,179 ) (31,762 ) (32,649 ) (60,828 ) (66,196 ) Total $ (5,182 ) $ (9,635 ) $ (380,757 ) $ (385,939 ) $ (31,349 ) Depreciation and Amortization, including Goodwill Impairment Energy Services and Products Remotely Operated Vehicles $ 22,892 $ 26,871 $ 25,725 $ 48,617 $ 54,861 Subsea Products 10,024 12,366 62,454 72,478 25,357 Subsea Projects 4,597 7,550 143,346 147,943 15,432 Asset Integrity 190 1,570 111,385 111,575 3,204 Total Energy Services and Products 37,703 48,357 342,910 380,613 98,854 Advanced Technologies 634 765 12,178 12,812 1,595 Unallocated Expenses 361 1,182 1,108 1,469 2,341 Total $ 38,698 $ 50,304 $ 356,196 $ 394,894 $ 102,790 We determine Income (Loss) from Operations for each business segment before interest income or expense, other income (expense) and provision for income taxes. We do not consider an allocation of these items to be practical. Income (Loss) from Operations Three Months Ended March 31, 2020 and Six Months Ended June 30, 2020— During the three-month period ended March 31, 2020 and the six-month period ended June 30, 2020 , we recorded total adjustments of $386 million for: • loss on impairment of $69 million in our Subsea Products, Subsea Projects and Advanced Technologies segments for long-lived assets; • write-downs and write-offs of certain intangible assets as discussed below in " Depreciation and Amortization Expense " of $7.3 million ; • pre-tax goodwill impairment of $303 million in our Subsea Products, Subsea Projects, Asset Integrity and Advanced Technologies segments; and • other expenses of $6.6 million . These total adjustments of $386 million , attributable to each of our reporting segments, are summarized as follows: • Remotely Operated Vehicles - $0.7 million ; • Subsea Products - $108 million ; • Subsea Projects - $146 million ; • Asset Integrity - $112 million ; and • Advanced Technologies - $18 million . Depreciation and Amortization, including Goodwill Impairment Depreciation expense on property and equipment, reflected in Depreciation and Amortization, including Goodwill Impairment in the table above, was $38 million , $49 million and $43 million in the three-month periods ended June 30, 2020 and 2019 and March 31, 2020 , respectively, and $81 million and $97 million in the six-month periods ended June 30, 2020 and 2019 , respectively. Amortization expense on long-lived intangible assets, reflected in Depreciation and Amortization, including Goodwill Impairment in the table above, was $0.8 million , $1.8 million and $2.6 million in the three-month periods ended June 30, 2020 and 2019 and March 31, 2020 , respectively, and $3.4 million and $5.6 million in the six-month periods ended June 30, 2020 and 2019 , respectively. Goodwill impairment expense, reflected in Depreciation and Amortization, including Goodwill Impairment in the table above, was $303 million , in the three-month period ended March 31, 2020 and the six-month period ended June 30, 2020 , attributable to each reporting segment as follows: • Subsea Products - $51 million ; • Subsea Projects - $130 million ; and • Asset Integrity - $111 million ; and • Advanced Technologies - $11 million . In the three-month period ended March 31, 2020 and the six-month period ended June 30, 2020 , we also recorded the write-downs and write-offs of certain intangible assets of $7.3 million in our Subsea Projects segment, which is included in Depreciation and Amortization, including Goodwill Impairment in the table above. Goodwill The following table presents Goodwill by business segment: (in thousands) Jun 30, 2020 Dec 31, 2019 Goodwill Energy Services and Products Remotely Operated Vehicles $ 23,935 $ 24,423 Subsea Products 40,557 99,409 Subsea Projects — 131,768 Asset Integrity — 127,637 Total Energy Services and Products 64,492 383,237 Advanced Technologies 10,454 21,842 Total $ 74,946 $ 405,0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ummary Of Major Accounting Policies (Policy)</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20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9 . The results for interim periods are not necessarily indicative of annual results.</t>
        </is>
      </c>
    </row>
    <row r="5">
      <c r="A5" s="4" t="inlineStr">
        <is>
          <t>Principles of Consolidation</t>
        </is>
      </c>
      <c r="B5" s="4" t="inlineStr">
        <is>
          <t>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is>
      </c>
    </row>
    <row r="6">
      <c r="A6" s="4" t="inlineStr">
        <is>
          <t>Use Of Estimates</t>
        </is>
      </c>
      <c r="B6" s="4" t="inlineStr">
        <is>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7">
      <c r="A7" s="4" t="inlineStr">
        <is>
          <t>Cash and Cash Equivalents</t>
        </is>
      </c>
      <c r="B7" s="4" t="inlineStr">
        <is>
          <t xml:space="preserve">Cash and Cash Equivalents. Cash and cash equivalents include demand deposits and highly liquid investments with original maturities of three months or less from the date of investment. </t>
        </is>
      </c>
    </row>
    <row r="8">
      <c r="A8" s="4" t="inlineStr">
        <is>
          <t>Inventory</t>
        </is>
      </c>
      <c r="B8" s="4" t="inlineStr">
        <is>
          <t xml:space="preserve">Inventory . Inventory is valued at the lower of cost or net realizable value. We determine cost using the weighted-average method. </t>
        </is>
      </c>
    </row>
    <row r="9">
      <c r="A9" s="4" t="inlineStr">
        <is>
          <t>Property and Equipment</t>
        </is>
      </c>
      <c r="B9" s="4" t="inlineStr">
        <is>
          <t>Goodwill. Our goodwill is evaluated for impairment annually and whenever we identify certain triggering events or circumstances that would more likely than not reduce the fair value of a reporting unit below its carrying amount. In our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During the first quarter of 2020, due to the protracted energy downturn compounded by demand destruction resulting from the adverse impacts of the COVID-19 pandemic and insufficient control of supply levels, as well as our customers' continued focus on cost discipline, we determined that impairment indicators were present and we were required to perform a quantitative analysis for our Subsea Products–Service, Technology and Rentals ("ST&amp;R"), Subsea Products–Manufactured Products, Subsea Projects, Asset Integrity and Advanced Technologies–Commercial reporting units. Based on these quantitative analyses, the fair value was determined to be less than the carrying value for each of those reporting units, with the exception of Subsea Products–Manufactured Products. As a result, for our Subsea Products–ST&amp;R, Subsea Projects, Asset Integrity and Advanced Technologies–Commercial reporting units, we recorded pre-tax goodwill impairment losses of $51 million , $130 million , $111 million and $11 million , respectively. For our ROV and Advanced Technologies–Government reporting units, qualitative assessments were performed; and we concluded that it was more likely than not the fair value of the reporting units were more than the carrying value of the reporting unit and, therefore, no impairment was required. Our estimates of fair values for our reporting units required us to use significant unobservable inputs, classified as Level 3 fair value measurements, including assumptions related to future performance, risk-adjusted discount rates, future commodity prices and demand for our services and estimates of expected realizable value. For our cash flow projections for the three months ended March 31, 2020, we utilized a weighted-average cost of capital ranging between 12% and 15% and a terminal value based on the Gordon Growth Model assuming an expected long-term growth rate of 2% . In the fourth quarter of 2019, we were required to perform a quantitative analysis for our Subsea Projects and Asset Integrity reporting units. Based on these quantitative tests, we determined that the fair value for our Subsea Projects reporting unit exceeded the carrying amount and there was no impairment. For our Asset Integrity reporting unit, the fair value was less than the carrying value and, as a result, we recorded a pre-tax goodwill impairment loss of $15 million . For the remaining reporting units, qualitative assessments were performed; and we concluded that it was more likely than not the fair value of the reporting unit was more than the carrying value of the reporting unit and, therefore, no impairment was required. Besides the goodwill impairments discussed above, the changes in our reporting units' goodwill balances during the periods presented are from currency exchange rate changes. For information regarding goodwill by business segment, see Note 9–"Operations by Business Segment and Geographic Area."</t>
        </is>
      </c>
    </row>
    <row r="10">
      <c r="A10" s="4" t="inlineStr">
        <is>
          <t>Business Acquisitions</t>
        </is>
      </c>
    </row>
    <row r="11">
      <c r="A11" s="4" t="inlineStr">
        <is>
          <t>Foreign Currency Translations</t>
        </is>
      </c>
      <c r="B11" s="4" t="inlineStr">
        <is>
          <t>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t>
        </is>
      </c>
    </row>
    <row r="12">
      <c r="A12" s="4" t="inlineStr">
        <is>
          <t>Revenue Recognition</t>
        </is>
      </c>
      <c r="B12" s="4" t="inlineStr">
        <is>
          <t>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Subsea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however, we did not have any material adjustments during the six months ended June 30, 2020 and 2019 .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t>
        </is>
      </c>
    </row>
    <row r="13">
      <c r="A13" s="4" t="inlineStr">
        <is>
          <t>Leases</t>
        </is>
      </c>
      <c r="B13" s="4" t="inlineStr">
        <is>
          <t>Leases. Effective as of January 1, 2019, we adopted ASU 2016-02, " Leases (Topic 842 ") ("ASC 842"), which requires lessees to recognize right-of-use assets ("ROU assets") and lease liabilities for virtually all leases and updates previous accounting standards for lessors to align certain requirements of the new leases standard and the revenue recognition accounting standard. We elected to apply the transition method that allowed us to apply this update at the adoption date and adopted the practical expedients that permitted us to retain the identification and classification of leases made under the previously applicable accounting standards. The adoption of this ASU as of January 1, 2019 resulted in a cumulative effect adjustment of $5.9 million recorded to retained earnings, with corresponding adjustments to increase ROU assets and lease liabilities by $185 million and $191 million , respectively. The adoption of this ASU did not materially affect our net earnings and had no impact on cash flows. Comparative information with respect to prior periods has not been retrospectively restated and continues to be reported under the accounting standards in effect for those period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See " Property and Equipment, Long-Lived Intangible Assets and Right-of-Use Operating Lea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Notes (Policies)</t>
        </is>
      </c>
      <c r="B1" s="2" t="inlineStr">
        <is>
          <t>6 Months Ended</t>
        </is>
      </c>
    </row>
    <row r="2">
      <c r="B2" s="2" t="inlineStr">
        <is>
          <t>Jun. 30, 2020</t>
        </is>
      </c>
    </row>
    <row r="3">
      <c r="A3" s="3" t="inlineStr">
        <is>
          <t>Accounting Policies Credit Losses [Abstract]</t>
        </is>
      </c>
    </row>
    <row r="4">
      <c r="A4" s="4" t="inlineStr">
        <is>
          <t>Allowance for Credit Losses [Text Block]</t>
        </is>
      </c>
      <c r="B4" s="4" t="inlineStr">
        <is>
          <t>Allowances for Credit Loss—Financial Assets Measured at Amortized Costs. On January 1, 2020, we adopted Accounting Standard Update ("ASU") No. 2016-13, " Financial Instruments—Credit Losses (Topic 326): Measurement of Credit Losses on Financial Instruments, " as amended ("ASC 326"), which introduces a new credit reserving methodology known as the Current Expected Credit Loss ("CECL") model. The CECL model applies to financial assets measured at amortized costs, including accounts receivable, contract assets and held-to-maturity loan receivables. Under the CECL model, we identify allowances for credit los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fiv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are monitoring the impacts from the coronavirus (COVID-19) outbreak and volatility in the oil and natural gas markets on our customers and various counterparties. We have considered the current and expected economic and market conditions, as a result of COVID-19, in determining credit loss expense for the three- and six-month periods ended June 30, 2020 . As a result of the adoption of ASC 326, we recorded a cumulative-effect adjustment of $2.3 million as of January 1, 2020, which decreased retained earnings and increased the allowance for credit losses. As of June 30, 2020 , our allowance for credit losses was $4.1 million for accounts receivable and $0.5 million for other receivables. We adopted ASC 326 using the modified retrospective method. Prior periods were not restated. We had an allowance for doubtful accounts of $7.5 million as of December 31, 2019, which we determined using the specific identification method, in accordance with previously applicable U.S. GAAP. Financial assets are written off when deemed uncollectible and there is no reasonable expectation of recovering the contractual cash flows. During the three- and six-month periods ended June 30, 2020 , we wrote-off accounts receivable of $5.3 million that previously had been reserved. We have elected to apply the practical expedient available under ASC 326 to exclude the accrued interest receivable balance that is included in our held-to-maturity loans receivable. The amount excluded as of June 30, 2020 was $1.5 million . Accounts receivable are considered to be past-due after the end of the contractual terms agreed to with the customer. There were no material past-due amounts that we consider uncollectible for our financial assets as of June 30, 2020 . We generally do not require collateral from our customers. See Note 2—"Accounting Standards Update"—for more information on our adoption of our adoption of ASC 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Cash Equivalents, Restricted Cash and Restricted Cash Equivalents</t>
        </is>
      </c>
      <c r="B3" s="6" t="n">
        <v>333509</v>
      </c>
      <c r="C3" s="6" t="n">
        <v>373655</v>
      </c>
    </row>
    <row r="4">
      <c r="A4" s="4" t="inlineStr">
        <is>
          <t>Accounts receivable, net</t>
        </is>
      </c>
      <c r="B4" s="5" t="n">
        <v>353247</v>
      </c>
      <c r="C4" s="5" t="n">
        <v>421360</v>
      </c>
    </row>
    <row r="5">
      <c r="A5" s="4" t="inlineStr">
        <is>
          <t>Contract assets, net</t>
        </is>
      </c>
      <c r="B5" s="5" t="n">
        <v>223405</v>
      </c>
      <c r="C5" s="5" t="n">
        <v>221288</v>
      </c>
    </row>
    <row r="6">
      <c r="A6" s="4" t="inlineStr">
        <is>
          <t>Inventory, net</t>
        </is>
      </c>
      <c r="B6" s="5" t="n">
        <v>160447</v>
      </c>
      <c r="C6" s="5" t="n">
        <v>174744</v>
      </c>
    </row>
    <row r="7">
      <c r="A7" s="4" t="inlineStr">
        <is>
          <t>Other current assets</t>
        </is>
      </c>
      <c r="B7" s="5" t="n">
        <v>61300</v>
      </c>
      <c r="C7" s="5" t="n">
        <v>53389</v>
      </c>
    </row>
    <row r="8">
      <c r="A8" s="4" t="inlineStr">
        <is>
          <t>Total Current Assets</t>
        </is>
      </c>
      <c r="B8" s="5" t="n">
        <v>1131908</v>
      </c>
      <c r="C8" s="5" t="n">
        <v>1244436</v>
      </c>
    </row>
    <row r="9">
      <c r="A9" s="4" t="inlineStr">
        <is>
          <t>Property and equipment, at cost</t>
        </is>
      </c>
      <c r="B9" s="5" t="n">
        <v>2424921</v>
      </c>
      <c r="C9" s="5" t="n">
        <v>2622185</v>
      </c>
    </row>
    <row r="10">
      <c r="A10" s="4" t="inlineStr">
        <is>
          <t>Property and equipment, at cost</t>
        </is>
      </c>
      <c r="B10" s="5" t="n">
        <v>1777057</v>
      </c>
      <c r="C10" s="5" t="n">
        <v>1845653</v>
      </c>
    </row>
    <row r="11">
      <c r="A11" s="4" t="inlineStr">
        <is>
          <t>Net property and equipment</t>
        </is>
      </c>
      <c r="B11" s="5" t="n">
        <v>647864</v>
      </c>
      <c r="C11" s="5" t="n">
        <v>776532</v>
      </c>
    </row>
    <row r="12">
      <c r="A12" s="3" t="inlineStr">
        <is>
          <t>Other Assets:</t>
        </is>
      </c>
    </row>
    <row r="13">
      <c r="A13" s="4" t="inlineStr">
        <is>
          <t>Goodwill</t>
        </is>
      </c>
      <c r="B13" s="5" t="n">
        <v>74946</v>
      </c>
      <c r="C13" s="5" t="n">
        <v>405079</v>
      </c>
    </row>
    <row r="14">
      <c r="A14" s="4" t="inlineStr">
        <is>
          <t>Other noncurrent assets</t>
        </is>
      </c>
      <c r="B14" s="5" t="n">
        <v>129133</v>
      </c>
      <c r="C14" s="5" t="n">
        <v>151378</v>
      </c>
    </row>
    <row r="15">
      <c r="A15" s="4" t="inlineStr">
        <is>
          <t>Right-of-use operating lease assets</t>
        </is>
      </c>
      <c r="B15" s="5" t="n">
        <v>144933</v>
      </c>
      <c r="C15" s="5" t="n">
        <v>163238</v>
      </c>
    </row>
    <row r="16">
      <c r="A16" s="4" t="inlineStr">
        <is>
          <t>Assets, Noncurrent</t>
        </is>
      </c>
      <c r="B16" s="5" t="n">
        <v>349012</v>
      </c>
      <c r="C16" s="5" t="n">
        <v>719695</v>
      </c>
    </row>
    <row r="17">
      <c r="A17" s="4" t="inlineStr">
        <is>
          <t>Total Assets</t>
        </is>
      </c>
      <c r="B17" s="5" t="n">
        <v>2128784</v>
      </c>
      <c r="C17" s="5" t="n">
        <v>2740663</v>
      </c>
    </row>
    <row r="18">
      <c r="A18" s="3" t="inlineStr">
        <is>
          <t>Current Liabilities:</t>
        </is>
      </c>
    </row>
    <row r="19">
      <c r="A19" s="4" t="inlineStr">
        <is>
          <t>Accounts payable</t>
        </is>
      </c>
      <c r="B19" s="5" t="n">
        <v>89411</v>
      </c>
      <c r="C19" s="5" t="n">
        <v>145933</v>
      </c>
    </row>
    <row r="20">
      <c r="A20" s="4" t="inlineStr">
        <is>
          <t>Accrued liabilities</t>
        </is>
      </c>
      <c r="B20" s="5" t="n">
        <v>311270</v>
      </c>
      <c r="C20" s="5" t="n">
        <v>337681</v>
      </c>
    </row>
    <row r="21">
      <c r="A21" s="4" t="inlineStr">
        <is>
          <t>Contract liabilities</t>
        </is>
      </c>
      <c r="B21" s="5" t="n">
        <v>51763</v>
      </c>
      <c r="C21" s="5" t="n">
        <v>117342</v>
      </c>
    </row>
    <row r="22">
      <c r="A22" s="4" t="inlineStr">
        <is>
          <t>Total current liabilities</t>
        </is>
      </c>
      <c r="B22" s="5" t="n">
        <v>452444</v>
      </c>
      <c r="C22" s="5" t="n">
        <v>600956</v>
      </c>
    </row>
    <row r="23">
      <c r="A23" s="4" t="inlineStr">
        <is>
          <t>Long-term debt</t>
        </is>
      </c>
      <c r="B23" s="5" t="n">
        <v>806006</v>
      </c>
      <c r="C23" s="5" t="n">
        <v>796516</v>
      </c>
    </row>
    <row r="24">
      <c r="A24" s="4" t="inlineStr">
        <is>
          <t>Long-term operating lease liabilities</t>
        </is>
      </c>
      <c r="B24" s="5" t="n">
        <v>160341</v>
      </c>
      <c r="C24" s="5" t="n">
        <v>160988</v>
      </c>
    </row>
    <row r="25">
      <c r="A25" s="4" t="inlineStr">
        <is>
          <t>Other long-term liabilities</t>
        </is>
      </c>
      <c r="B25" s="5" t="n">
        <v>84584</v>
      </c>
      <c r="C25" s="5" t="n">
        <v>106794</v>
      </c>
    </row>
    <row r="26">
      <c r="A26" s="4" t="inlineStr">
        <is>
          <t>Commitments and contingencies</t>
        </is>
      </c>
      <c r="B26" s="4" t="inlineStr">
        <is>
          <t xml:space="preserve"> </t>
        </is>
      </c>
      <c r="C26" s="4" t="inlineStr">
        <is>
          <t xml:space="preserve"> </t>
        </is>
      </c>
    </row>
    <row r="27">
      <c r="A27" s="3" t="inlineStr">
        <is>
          <t>Equity:</t>
        </is>
      </c>
    </row>
    <row r="28">
      <c r="A28" s="4" t="inlineStr">
        <is>
          <t>Common stock, par value $0.25 per share; 360,000,000 shares authorized; 110,834,088 shares issued</t>
        </is>
      </c>
      <c r="B28" s="5" t="n">
        <v>27709</v>
      </c>
      <c r="C28" s="5" t="n">
        <v>27709</v>
      </c>
    </row>
    <row r="29">
      <c r="A29" s="4" t="inlineStr">
        <is>
          <t>Additional paid-in capital</t>
        </is>
      </c>
      <c r="B29" s="5" t="n">
        <v>191112</v>
      </c>
      <c r="C29" s="5" t="n">
        <v>207130</v>
      </c>
    </row>
    <row r="30">
      <c r="A30" s="4" t="inlineStr">
        <is>
          <t>Treasury stock; 11,547,475 and 11,903,252 shares, at cost</t>
        </is>
      </c>
      <c r="B30" s="5" t="n">
        <v>-661267</v>
      </c>
      <c r="C30" s="5" t="n">
        <v>-681640</v>
      </c>
    </row>
    <row r="31">
      <c r="A31" s="4" t="inlineStr">
        <is>
          <t>Retained earnings</t>
        </is>
      </c>
      <c r="B31" s="5" t="n">
        <v>1455585</v>
      </c>
      <c r="C31" s="5" t="n">
        <v>1850244</v>
      </c>
    </row>
    <row r="32">
      <c r="A32" s="4" t="inlineStr">
        <is>
          <t>Accumulated other comprehensive loss</t>
        </is>
      </c>
      <c r="B32" s="5" t="n">
        <v>-393793</v>
      </c>
      <c r="C32" s="5" t="n">
        <v>-334097</v>
      </c>
    </row>
    <row r="33">
      <c r="A33" s="4" t="inlineStr">
        <is>
          <t>Oceaneering shareholders' equity</t>
        </is>
      </c>
      <c r="B33" s="5" t="n">
        <v>619346</v>
      </c>
      <c r="C33" s="5" t="n">
        <v>1069346</v>
      </c>
    </row>
    <row r="34">
      <c r="A34" s="4" t="inlineStr">
        <is>
          <t>Noncontrolling interest</t>
        </is>
      </c>
      <c r="B34" s="5" t="n">
        <v>6063</v>
      </c>
      <c r="C34" s="5" t="n">
        <v>6063</v>
      </c>
    </row>
    <row r="35">
      <c r="A35" s="4" t="inlineStr">
        <is>
          <t>Total equity</t>
        </is>
      </c>
      <c r="B35" s="5" t="n">
        <v>625409</v>
      </c>
      <c r="C35" s="5" t="n">
        <v>1075409</v>
      </c>
    </row>
    <row r="36">
      <c r="A36" s="4" t="inlineStr">
        <is>
          <t>Total Liabilities and Equity</t>
        </is>
      </c>
      <c r="B36" s="6" t="n">
        <v>2128784</v>
      </c>
      <c r="C36" s="6" t="n">
        <v>2740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d (Policies)</t>
        </is>
      </c>
      <c r="B1" s="2" t="inlineStr">
        <is>
          <t>6 Months Ended</t>
        </is>
      </c>
    </row>
    <row r="2">
      <c r="B2" s="2" t="inlineStr">
        <is>
          <t>Jun. 30, 2020</t>
        </is>
      </c>
    </row>
    <row r="3">
      <c r="A3" s="3" t="inlineStr">
        <is>
          <t>Accounting Changes and Error Corrections [Abstract]</t>
        </is>
      </c>
    </row>
    <row r="4">
      <c r="A4" s="4" t="inlineStr">
        <is>
          <t>Description of New Accounting Pronouncements Not yet Adopted [Text Block]</t>
        </is>
      </c>
      <c r="B4" s="4" t="inlineStr">
        <is>
          <t xml:space="preserve">Recently Issued Accounting Standards . In December 2019, the FASB issued ASU No. 2019-12, " Simplifying the Accounting for Income Taxes" (“ASU 2019-12”), which simplifies the accounting for income taxes, eliminates certain exceptions within ASC 740, " Income Taxe s,"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evaluating the impact and do not expect this ASU to have a material impact on our consolidated financial statements. In March 2020, the FASB issued ASU No. 2020-04, " Reference Rate Reform (Topic 848): Facilitation of the Effects of Reference Rate Reform on Financial Reporting, " which provides temporary optional expedients and exceptions to existing guidance on applying contract modifications and hedge accounting to facilitate the market transition from existing reference rates, such as the London Interbank Offered Rate (“LIBOR”), which is scheduled to be phased out in 2021, to alternate rates such as the Secured Overnight Financing Rate ("SOFR"). Entities may elect to apply the provisions of this new standard as early as March 12, 2020 until December 31, 2022, when the reference rate replacement activity is expected to be complete. We have not yet elected an adoption date. We continue to evaluate the impact and do not expect this ASU to have a material impact on our consolidated financial statements. </t>
        </is>
      </c>
    </row>
    <row r="5">
      <c r="A5" s="4" t="inlineStr">
        <is>
          <t>New Accounting Pronouncements and Changes in Accounting Principles [Text Block]</t>
        </is>
      </c>
      <c r="B5" s="4" t="inlineStr">
        <is>
          <t>Recently Adopted Accounting Standards . On January 1, 2020, we adopted ASC 326, which introduces a new credit reserving model known as the CECL model. The adoption of ASC 326 did not materially affect our net earnings and had no impact on our cash flows. Comparative information with respect to prior periods has not been retrospectively restated and continues to be reported under the accounting standards in effect for those periods. In August 2018, the Financial Accounting Standards Board (the "FASB") issued ASU 2018-13, “ Changes to the Disclosure Requirements for Fair Value Measurement ” ("ASU 2018-13"). This standard eliminated the prior requirement to disclose the amount or reason for transfers between level 1 and level 2 of the fair value hierarchy and the requirement to disclose the valuation methodology for level 3 fair value measurements. The standard added disclosure requirements for level 3 fair value measurements, including the requirement to disclose the changes in unrealized gains and losses in other comprehensive income during the period and the disclosure of other relevant quantitative information for certain unobservable inputs. The adoption of ASU 2018-13 on January 1, 2020, did not have a material impact on ou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Major Accounting Policies Long-lived Assets (Tables)</t>
        </is>
      </c>
      <c r="B1" s="2" t="inlineStr">
        <is>
          <t>3 Months Ended</t>
        </is>
      </c>
      <c r="C1" s="2" t="inlineStr">
        <is>
          <t>6 Months Ended</t>
        </is>
      </c>
    </row>
    <row r="2">
      <c r="B2" s="2" t="inlineStr">
        <is>
          <t>Mar. 31, 2020</t>
        </is>
      </c>
      <c r="C2" s="2" t="inlineStr">
        <is>
          <t>Jun. 30, 2020</t>
        </is>
      </c>
    </row>
    <row r="3">
      <c r="A3" s="3" t="inlineStr">
        <is>
          <t>Accounting Policies [Abstract]</t>
        </is>
      </c>
    </row>
    <row r="4">
      <c r="A4" s="4" t="inlineStr">
        <is>
          <t>Details of Impairment of Long-Lived Assets Held and Used by Asset [Table Text Block]</t>
        </is>
      </c>
      <c r="B4" s="4" t="inlineStr">
        <is>
          <t xml:space="preserve"> Three Months Ended March 31, 2020 (in thousands) Property and Equipment, Net Intangible Assets Right-of-Use Operating Lease Assets Total Subsea Products Subsea Distribution Solutions U.K. $ 6,543 $ — $ — $ 6,543 Subsea Distribution Solutions Brazil 9,834 — — 9,834 Subsea Distribution Solutions Angola 25,941 — 12,541 38,482 Subsea Projects Shallow Water Vessels 3,894 — — 3,894 Renewables and Special Projects Group 3,628 — — 3,628 Global Data Solutions — 167 — 167 Advanced Technologies Oceaneering Entertainment Systems 1,593 3,472 5,065 Oceaneering AGV Systems 145 310 695 1,150 Total long-lived asset impairments $ 51,578 $ 477 $ 16,708 $ 68,763 </t>
        </is>
      </c>
      <c r="C4" s="4" t="inlineStr">
        <is>
          <t>Property and Equipment, Long-Lived Intangible Assets and Right-of-Use Operating Lease Assets. We provide for depreciation of assets included in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Long-lived intangible assets, primarily acquired in connection with business combinations, include trade names, intellectual property and customer relationships and are being amortized over their respective estimated useful lives. Right-of-use operating lease assets are recognized, in each case,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peer companie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 We capitalize interest on assets where the construction period is anticipated to be more than three months. We capitalized no interest in the three- and six-month periods ended June 30, 2020 and $1.4 million and $3.4 million of interest in the three- and six-month periods ended June 30, 2019 , respectively. We do not allocate general administrative costs to capital project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by utilization of an undiscounted cash flows analysis of the asset at the lowest level for which identifiable cash flows exist. If an impairment has occurred, we recognize a loss for the difference between the carrying amount and the fair value of the asset. During the first quarter of 2020, due to the protracted energy downturn compounded by demand destruction resulting from the adverse impacts of the COVID-19 pandemic and insufficient control of supply levels, as well as our customers' continued focus on cost discipline, we determined that impairment indicators were present within certain of our asset groups in our Subsea Products, Subsea Projects and Advanced Technologies segments. For our Subsea Products segment, impairment indicators were present in our Subsea Distributions Solutions asset group. For our Subsea Projects segment, impairment indicators were present in our Shallow Water vessels, Renewables and Special Projects and Global Data Solutions asset groups. For our Advanced Technologies segment, impairment indicators were present in our Oceaneering Entertainment Systems and Oceaneering Automated Guided Vehicles ("AGV") Systems asset groups. To measure market value for our asset groups, we used the following approaches: • Subsea Distribution Solutions U.K. - We utilized the cost approach and considered economic obsolescence under the income approach to determine fair value of the property and equipment. • Subsea Distribution Solutions Brazil and Angola - We utilized a combination of market and cost approaches to measure fair values. • Shallow Water vessels - We utilized the cost approach and considered historical, current and anticipated dayrates and utilization to measure market value. • Renewables and Special Projects - We utilized a combination of market and cost approaches to measure fair values. • Oceaneering Entertainment Systems and Oceaneering AGV Systems - We utilized a combination of market and cost approaches to measure fair value. Our estimates of fair values for the asset groups in our Subsea Products, Subsea Projects and Advanced Technologies segments required us to use significant unobservable inputs, classified as Level 3 fair value measurements, including assumptions related to future performance, risk-adjusted discount rates, future commodity prices and demand for our services and estimates of expected realizable value. For our cash flow projections, we utilized a weighted-average cost of capital ranging between 12% and 15% and a terminal value based on the Gordon Growth Model assuming an expected long-term growth rate of 2% . We determined that the carrying values exceeded the estimated fair values and, as a result, recorded impairments in the three-month period ended March 31, 2020, as noted below: Three Months Ended March 31, 2020 (in thousands) Property and Equipment, Net Intangible Assets Right-of-Use Operating Lease Assets Total Subsea Products Subsea Distribution Solutions U.K. $ 6,543 $ — $ — $ 6,543 Subsea Distribution Solutions Brazil 9,834 — — 9,834 Subsea Distribution Solutions Angola 25,941 — 12,541 38,482 Subsea Projects Shallow Water Vessels 3,894 — — 3,894 Renewables and Special Projects Group 3,628 — — 3,628 Global Data Solutions — 167 — 167 Advanced Technologies Oceaneering Entertainment Systems 1,593 3,472 5,065 Oceaneering AGV Systems 145 310 695 1,150 Total long-lived asset impairments $ 51,578 $ 477 $ 16,708 $ 68,763 For additional information regarding write-downs and write-offs of property and equipment, long-lived intangible assets and right-of-use operating lease assets in the three months ended March 31, 2020 and December 31, 2019, see Note 9—"Business Segment Information." We did not identify any triggering events in the three-month period ended June 30, 2020 and the three- and six-month periods ended June 30, 2019 and no impairments of long-lived assets were recorded. For assets held for sale or disposal, the fair value of the asset is measured using fair market value less estimated costs to sell. Assets are classified as held for sale when we have a plan for disposal of certain assets and those assets meet the held for sale criter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 from External Customers by Products and Services</t>
        </is>
      </c>
      <c r="B4" s="4" t="inlineStr">
        <is>
          <t xml:space="preserve"> Three Months Ended Six Months Ended (in thousands) Jun 30, 2020 Jun 30, 2019 Mar 31, 2020 Jun 30, 2020 Jun 30, 2019 Business Segment: Energy Services and Products Remotely Operated Vehicles $ 98,778 $ 120,363 $ 111,780 $ 210,558 $ 220,709 Subsea Products 130,655 138,910 194,838 325,493 267,754 Subsea Projects 56,326 75,104 61,455 117,781 164,832 Asset Integrity 48,077 61,156 59,132 107,209 121,845 Total Energy Services and Products 333,836 395,533 427,205 761,041 775,140 Advanced Technologies 93,380 100,248 109,463 202,843 214,527 Total $ 427,216 $ 495,781 $ 536,668 $ 963,884 $ 989,667</t>
        </is>
      </c>
    </row>
    <row r="5">
      <c r="A5" s="4" t="inlineStr">
        <is>
          <t>Revenue from External Customers by Geographic Areas</t>
        </is>
      </c>
      <c r="B5" s="4" t="inlineStr">
        <is>
          <t xml:space="preserve"> Three Months Ended Six Months Ended (in thousands) Jun 30, 2020 Jun 30, 2019 Mar 31, 2020 Jun 30, 2020 Jun 30, 2019 Geographic Operating Areas: Foreign: Africa $ 51,649 $ 61,390 $ 63,417 $ 115,066 $ 148,496 United Kingdom 62,426 65,058 60,787 123,213 118,356 Norway 45,423 60,252 52,184 97,607 102,718 Asia and Australia 37,122 43,123 45,680 82,802 84,549 Brazil 19,117 23,658 26,489 45,606 41,421 Other 22,625 28,334 24,659 47,284 49,556 Total Foreign 238,362 281,815 273,216 511,578 545,096 United States 188,854 213,966 263,452 452,306 444,571 Total $ 427,216 $ 495,781 $ 536,668 $ 963,884 $ 989,667</t>
        </is>
      </c>
    </row>
    <row r="6">
      <c r="A6" s="4" t="inlineStr">
        <is>
          <t>Revenue by Timing of Transfer of Goods or Services</t>
        </is>
      </c>
      <c r="B6" s="4" t="inlineStr">
        <is>
          <t>Timing of Transfer of Goods or Services: Revenue recognized over time $ 396,773 $ 455,937 $ 498,307 $ 895,080 $ 917,182 Revenue recognized at a point in time 30,443 39,844 38,361 68,804 72,485 Total $ 427,216 $ 495,781 $ 536,668 $ 963,884 $ 989,667</t>
        </is>
      </c>
    </row>
    <row r="7">
      <c r="A7" s="4" t="inlineStr">
        <is>
          <t>Contract with Customer, Asset and Liability [Table Text Block]</t>
        </is>
      </c>
      <c r="B7" s="4" t="inlineStr">
        <is>
          <t>The following table provides information about contract assets and contract liabilities from contracts with customers: (in thousands) Jun 30, 2020 Dec 31, 2019 Contract assets $ 223,405 $ 221,288 Contract liabilities 51,763 117,3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Information (Tables)</t>
        </is>
      </c>
      <c r="B1" s="2" t="inlineStr">
        <is>
          <t>6 Months Ended</t>
        </is>
      </c>
    </row>
    <row r="2">
      <c r="B2" s="2" t="inlineStr">
        <is>
          <t>Jun. 30, 2020</t>
        </is>
      </c>
    </row>
    <row r="3">
      <c r="A3" s="3" t="inlineStr">
        <is>
          <t>Balance Sheet Related Disclosures [Abstract]</t>
        </is>
      </c>
    </row>
    <row r="4">
      <c r="A4" s="4" t="inlineStr">
        <is>
          <t>Selected Balance Sheet Accounts</t>
        </is>
      </c>
      <c r="B4" s="4" t="inlineStr">
        <is>
          <t>The following is information regarding selected balance sheet accounts: (in thousands) Jun 30, 2020 Dec 31, 2019 Inventory: Remotely operated vehicle parts and components $ 72,628 $ 76,120 Other inventory, primarily raw materials 87,819 98,624 Total $ 160,447 $ 174,744 Other current assets: Prepaid expenses $ 51,121 $ 43,210 Angolan bonds 10,179 10,179 Total $ 61,300 $ 53,389 Accrued liabilities: Payroll and related costs $ 122,155 $ 137,001 Accrued job costs 52,459 54,387 Income taxes payable 32,961 36,996 Current operating lease liability 18,010 19,863 Other 85,685 89,434 Total $ 311,270 $ 337,6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Long-term debt consisted of the following: (in thousands) Jun 30, 2020 Dec 31, 2019 4.650% Senior Notes due 2024 $ 500,000 $ 500,000 6.000% Senior Notes due 2028 300,000 300,000 Fair value of interest rate swaps on $200 million of principal — 3,235 Interest rate swap settlements 12,175 — Unamortized debt issuance costs (6,169 ) (6,719 ) Long-term debt $ 806,006 $ 796,5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Income Tax Examinations</t>
        </is>
      </c>
      <c r="B4" s="4" t="inlineStr">
        <is>
          <t>The following table lists the earliest tax years open to examination by tax authorities where we have significant operations: Jurisdiction Periods United States 2014 United Kingdom 2018 Norway 2015 Angola 2013 Brazil 2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Measurement Disclosures [Abstract]</t>
        </is>
      </c>
    </row>
    <row r="4">
      <c r="A4" s="4" t="inlineStr">
        <is>
          <t>Financial Data By Business Segment</t>
        </is>
      </c>
      <c r="B4" s="4" t="inlineStr">
        <is>
          <t>The following table presents revenue, income (loss) from operations and depreciation and amortization expense by business segment for each of the periods indicated. Three Months Ended Six Months Ended (in thousands) Jun 30, 2020 Jun 30, 2019 Mar 31, 2020 Jun 30, 2020 Jun 30, 2019 Revenue Energy Services and Products Remotely Operated Vehicles $ 98,778 $ 120,363 $ 111,780 $ 210,558 $ 220,709 Subsea Products 130,655 138,910 194,838 325,493 267,754 Subsea Projects 56,326 75,104 61,455 117,781 164,832 Asset Integrity 48,077 61,156 59,132 107,209 121,845 Total Energy Services and Products 333,836 395,533 427,205 761,041 775,140 Advanced Technologies 93,380 100,248 109,463 202,843 214,527 Total $ 427,216 $ 495,781 $ 536,668 $ 963,884 $ 989,667 Income (Loss) from Operations Energy Services and Products Remotely Operated Vehicles $ 5,975 $ 8,688 $ 9,066 $ 15,041 $ 10,106 Subsea Products 9,068 7,413 (91,858 ) (82,790 ) 6,937 Subsea Projects 845 87 (145,290 ) (144,445 ) 2,979 Asset Integrity (2,598 ) (1,302 ) (109,441 ) (112,039 ) (2,015 ) Total Energy Services and Products 13,290 14,886 (337,523 ) (324,233 ) 18,007 Advanced Technologies 9,707 7,241 (10,585 ) (878 ) 16,840 Unallocated Expenses (28,179 ) (31,762 ) (32,649 ) (60,828 ) (66,196 ) Total $ (5,182 ) $ (9,635 ) $ (380,757 ) $ (385,939 ) $ (31,349 ) Depreciation and Amortization, including Goodwill Impairment Energy Services and Products Remotely Operated Vehicles $ 22,892 $ 26,871 $ 25,725 $ 48,617 $ 54,861 Subsea Products 10,024 12,366 62,454 72,478 25,357 Subsea Projects 4,597 7,550 143,346 147,943 15,432 Asset Integrity 190 1,570 111,385 111,575 3,204 Total Energy Services and Products 37,703 48,357 342,910 380,613 98,854 Advanced Technologies 634 765 12,178 12,812 1,595 Unallocated Expenses 361 1,182 1,108 1,469 2,341 Total $ 38,698 $ 50,304 $ 356,196 $ 394,894 $ 102,7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Tables)</t>
        </is>
      </c>
      <c r="B1" s="2" t="inlineStr">
        <is>
          <t>6 Months Ended</t>
        </is>
      </c>
    </row>
    <row r="2">
      <c r="B2" s="2" t="inlineStr">
        <is>
          <t>Jun. 30, 2020</t>
        </is>
      </c>
    </row>
    <row r="3">
      <c r="A3" s="3" t="inlineStr">
        <is>
          <t>Accounting Policies Credit Losses [Abstract]</t>
        </is>
      </c>
    </row>
    <row r="4">
      <c r="A4" s="4" t="inlineStr">
        <is>
          <t>Allowance for Credit Losses [Text Block]</t>
        </is>
      </c>
      <c r="B4" s="4" t="inlineStr">
        <is>
          <t>Allowances for Credit Loss—Financial Assets Measured at Amortized Costs. On January 1, 2020, we adopted Accounting Standard Update ("ASU") No. 2016-13, " Financial Instruments—Credit Losses (Topic 326): Measurement of Credit Losses on Financial Instruments, " as amended ("ASC 326"), which introduces a new credit reserving methodology known as the Current Expected Credit Loss ("CECL") model. The CECL model applies to financial assets measured at amortized costs, including accounts receivable, contract assets and held-to-maturity loan receivables. Under the CECL model, we identify allowances for credit los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fiv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are monitoring the impacts from the coronavirus (COVID-19) outbreak and volatility in the oil and natural gas markets on our customers and various counterparties. We have considered the current and expected economic and market conditions, as a result of COVID-19, in determining credit loss expense for the three- and six-month periods ended June 30, 2020 . As a result of the adoption of ASC 326, we recorded a cumulative-effect adjustment of $2.3 million as of January 1, 2020, which decreased retained earnings and increased the allowance for credit losses. As of June 30, 2020 , our allowance for credit losses was $4.1 million for accounts receivable and $0.5 million for other receivables. We adopted ASC 326 using the modified retrospective method. Prior periods were not restated. We had an allowance for doubtful accounts of $7.5 million as of December 31, 2019, which we determined using the specific identification method, in accordance with previously applicable U.S. GAAP. Financial assets are written off when deemed uncollectible and there is no reasonable expectation of recovering the contractual cash flows. During the three- and six-month periods ended June 30, 2020 , we wrote-off accounts receivable of $5.3 million that previously had been reserved. We have elected to apply the practical expedient available under ASC 326 to exclude the accrued interest receivable balance that is included in our held-to-maturity loans receivable. The amount excluded as of June 30, 2020 was $1.5 million . Accounts receivable are considered to be past-due after the end of the contractual terms agreed to with the customer. There were no material past-due amounts that we consider uncollectible for our financial assets as of June 30, 2020 . We generally do not require collateral from our customers. See Note 2—"Accounting Standards Update"—for more information on our adoption of our adoption of ASC 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Major Accounting Policies - Additional Information (Details) - USD ($)</t>
        </is>
      </c>
      <c r="B1" s="2" t="inlineStr">
        <is>
          <t>3 Months Ended</t>
        </is>
      </c>
      <c r="F1" s="2" t="inlineStr">
        <is>
          <t>6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c r="H2" s="2" t="inlineStr">
        <is>
          <t>Jan. 01, 2020</t>
        </is>
      </c>
      <c r="I2" s="2" t="inlineStr">
        <is>
          <t>Jan. 01, 2019</t>
        </is>
      </c>
    </row>
    <row r="3">
      <c r="A3" s="3" t="inlineStr">
        <is>
          <t>Property, Plant and Equipment [Line Items]</t>
        </is>
      </c>
    </row>
    <row r="4">
      <c r="A4" s="4" t="inlineStr">
        <is>
          <t>New Accounting Pronouncement or Change in Accounting Principle, Cumulative Effect of Change on Equity or Net Assets</t>
        </is>
      </c>
      <c r="H4" s="6" t="n">
        <v>-2273000</v>
      </c>
      <c r="I4" s="6" t="n">
        <v>-5860000</v>
      </c>
    </row>
    <row r="5">
      <c r="A5" s="4" t="inlineStr">
        <is>
          <t>Right-of-use asset impairment</t>
        </is>
      </c>
      <c r="C5" s="6" t="n">
        <v>16708000</v>
      </c>
    </row>
    <row r="6">
      <c r="A6" s="4" t="inlineStr">
        <is>
          <t>Impairment property plant equipment</t>
        </is>
      </c>
      <c r="C6" s="5" t="n">
        <v>51578000</v>
      </c>
    </row>
    <row r="7">
      <c r="A7" s="4" t="inlineStr">
        <is>
          <t>Intangible Assets Impairments</t>
        </is>
      </c>
      <c r="C7" s="5" t="n">
        <v>477000</v>
      </c>
    </row>
    <row r="8">
      <c r="A8" s="4" t="inlineStr">
        <is>
          <t>Impairment of Long-Lived Assets Held-for-use</t>
        </is>
      </c>
      <c r="B8" s="6" t="n">
        <v>0</v>
      </c>
      <c r="C8" s="5" t="n">
        <v>68763000</v>
      </c>
      <c r="G8" s="6" t="n">
        <v>0</v>
      </c>
    </row>
    <row r="9">
      <c r="A9" s="4" t="inlineStr">
        <is>
          <t>Present Value of Lease Liabilities</t>
        </is>
      </c>
      <c r="I9" s="5" t="n">
        <v>191000000</v>
      </c>
    </row>
    <row r="10">
      <c r="A10" s="4" t="inlineStr">
        <is>
          <t>Right-of-use operating lease assets</t>
        </is>
      </c>
      <c r="B10" s="5" t="n">
        <v>144933000</v>
      </c>
      <c r="D10" s="6" t="n">
        <v>163238000</v>
      </c>
      <c r="F10" s="6" t="n">
        <v>144933000</v>
      </c>
      <c r="I10" s="5" t="n">
        <v>185000000</v>
      </c>
    </row>
    <row r="11">
      <c r="A11" s="4" t="inlineStr">
        <is>
          <t>Goodwill, Impairment Loss</t>
        </is>
      </c>
      <c r="B11" s="5" t="n">
        <v>0</v>
      </c>
      <c r="D11" s="6" t="n">
        <v>15000000</v>
      </c>
      <c r="E11" s="6" t="n">
        <v>0</v>
      </c>
      <c r="F11" s="5" t="n">
        <v>303005000</v>
      </c>
      <c r="G11" s="5" t="n">
        <v>0</v>
      </c>
    </row>
    <row r="12">
      <c r="A12" s="4" t="inlineStr">
        <is>
          <t>Interest costs capitalized</t>
        </is>
      </c>
      <c r="B12" s="6" t="n">
        <v>0</v>
      </c>
      <c r="E12" s="6" t="n">
        <v>1400000</v>
      </c>
      <c r="F12" s="6" t="n">
        <v>0</v>
      </c>
      <c r="G12" s="6" t="n">
        <v>3400000</v>
      </c>
    </row>
    <row r="13">
      <c r="A13" s="4" t="inlineStr">
        <is>
          <t>Maximum [Member]</t>
        </is>
      </c>
    </row>
    <row r="14">
      <c r="A14" s="3" t="inlineStr">
        <is>
          <t>Property, Plant and Equipment [Line Items]</t>
        </is>
      </c>
    </row>
    <row r="15">
      <c r="A15" s="4" t="inlineStr">
        <is>
          <t>Equity Method Investment, Ownership Percentage</t>
        </is>
      </c>
      <c r="B15" s="4" t="inlineStr">
        <is>
          <t>50.00%</t>
        </is>
      </c>
      <c r="F15" s="4" t="inlineStr">
        <is>
          <t>50.00%</t>
        </is>
      </c>
    </row>
    <row r="16">
      <c r="A16" s="4" t="inlineStr">
        <is>
          <t>Minimum [Member]</t>
        </is>
      </c>
    </row>
    <row r="17">
      <c r="A17" s="3" t="inlineStr">
        <is>
          <t>Property, Plant and Equipment [Line Items]</t>
        </is>
      </c>
    </row>
    <row r="18">
      <c r="A18" s="4" t="inlineStr">
        <is>
          <t>Threshold for consolidation, percentage</t>
        </is>
      </c>
      <c r="B18" s="4" t="inlineStr">
        <is>
          <t>50.00%</t>
        </is>
      </c>
      <c r="F18" s="4" t="inlineStr">
        <is>
          <t>50.00%</t>
        </is>
      </c>
    </row>
    <row r="19">
      <c r="A19" s="4" t="inlineStr">
        <is>
          <t>Equity Method Investment, Ownership Percentage</t>
        </is>
      </c>
      <c r="B19" s="4" t="inlineStr">
        <is>
          <t>20.00%</t>
        </is>
      </c>
      <c r="F19" s="4" t="inlineStr">
        <is>
          <t>20.00%</t>
        </is>
      </c>
    </row>
    <row r="20">
      <c r="A20" s="4" t="inlineStr">
        <is>
          <t>Retained Earnings [Member]</t>
        </is>
      </c>
    </row>
    <row r="21">
      <c r="A21" s="3" t="inlineStr">
        <is>
          <t>Property, Plant and Equipment [Line Items]</t>
        </is>
      </c>
    </row>
    <row r="22">
      <c r="A22" s="4" t="inlineStr">
        <is>
          <t>New Accounting Pronouncement or Change in Accounting Principle, Cumulative Effect of Change on Equity or Net Assets</t>
        </is>
      </c>
      <c r="I22" s="5" t="n">
        <v>-5860000</v>
      </c>
    </row>
    <row r="23">
      <c r="A23" s="4" t="inlineStr">
        <is>
          <t>Accounting Standards Update 2016-02 [Member] | Retained Earnings [Member]</t>
        </is>
      </c>
    </row>
    <row r="24">
      <c r="A24" s="3" t="inlineStr">
        <is>
          <t>Property, Plant and Equipment [Line Items]</t>
        </is>
      </c>
    </row>
    <row r="25">
      <c r="A25" s="4" t="inlineStr">
        <is>
          <t>New Accounting Pronouncement or Change in Accounting Principle, Cumulative Effect of Change on Equity or Net Assets</t>
        </is>
      </c>
      <c r="I25" s="6" t="n">
        <v>5900000</v>
      </c>
    </row>
    <row r="26">
      <c r="A26" s="4" t="inlineStr">
        <is>
          <t>Shallow Water [Member]</t>
        </is>
      </c>
    </row>
    <row r="27">
      <c r="A27" s="3" t="inlineStr">
        <is>
          <t>Property, Plant and Equipment [Line Items]</t>
        </is>
      </c>
    </row>
    <row r="28">
      <c r="A28" s="4" t="inlineStr">
        <is>
          <t>Right-of-use asset impairment</t>
        </is>
      </c>
      <c r="F28" s="6" t="n">
        <v>0</v>
      </c>
    </row>
    <row r="29">
      <c r="A29" s="4" t="inlineStr">
        <is>
          <t>Impairment property plant equipment</t>
        </is>
      </c>
      <c r="C29" s="5" t="n">
        <v>3894000</v>
      </c>
    </row>
    <row r="30">
      <c r="A30" s="4" t="inlineStr">
        <is>
          <t>Intangible Assets Impairments</t>
        </is>
      </c>
      <c r="C30" s="5" t="n">
        <v>0</v>
      </c>
    </row>
    <row r="31">
      <c r="A31" s="4" t="inlineStr">
        <is>
          <t>Impairment of Long-Lived Assets Held-for-use</t>
        </is>
      </c>
      <c r="C31" s="5" t="n">
        <v>3894000</v>
      </c>
    </row>
    <row r="32">
      <c r="A32" s="4" t="inlineStr">
        <is>
          <t>Oceaneering Entertainment System [Member]</t>
        </is>
      </c>
    </row>
    <row r="33">
      <c r="A33" s="3" t="inlineStr">
        <is>
          <t>Property, Plant and Equipment [Line Items]</t>
        </is>
      </c>
    </row>
    <row r="34">
      <c r="A34" s="4" t="inlineStr">
        <is>
          <t>Right-of-use asset impairment</t>
        </is>
      </c>
      <c r="C34" s="5" t="n">
        <v>3472000</v>
      </c>
    </row>
    <row r="35">
      <c r="A35" s="4" t="inlineStr">
        <is>
          <t>Impairment property plant equipment</t>
        </is>
      </c>
      <c r="C35" s="5" t="n">
        <v>1593000</v>
      </c>
    </row>
    <row r="36">
      <c r="A36" s="4" t="inlineStr">
        <is>
          <t>Impairment of Long-Lived Assets Held-for-use</t>
        </is>
      </c>
      <c r="C36" s="5" t="n">
        <v>5065000</v>
      </c>
    </row>
    <row r="37">
      <c r="A37" s="4" t="inlineStr">
        <is>
          <t>Ecosse [Member]</t>
        </is>
      </c>
    </row>
    <row r="38">
      <c r="A38" s="3" t="inlineStr">
        <is>
          <t>Property, Plant and Equipment [Line Items]</t>
        </is>
      </c>
    </row>
    <row r="39">
      <c r="A39" s="4" t="inlineStr">
        <is>
          <t>Right-of-use asset impairment</t>
        </is>
      </c>
      <c r="F39" s="6" t="n">
        <v>0</v>
      </c>
    </row>
    <row r="40">
      <c r="A40" s="4" t="inlineStr">
        <is>
          <t>Impairment property plant equipment</t>
        </is>
      </c>
      <c r="C40" s="5" t="n">
        <v>3628000</v>
      </c>
    </row>
    <row r="41">
      <c r="A41" s="4" t="inlineStr">
        <is>
          <t>Intangible Assets Impairments</t>
        </is>
      </c>
      <c r="C41" s="5" t="n">
        <v>0</v>
      </c>
    </row>
    <row r="42">
      <c r="A42" s="4" t="inlineStr">
        <is>
          <t>Impairment of Long-Lived Assets Held-for-use</t>
        </is>
      </c>
      <c r="C42" s="5" t="n">
        <v>3628000</v>
      </c>
    </row>
    <row r="43">
      <c r="A43" s="4" t="inlineStr">
        <is>
          <t>Oceaneering AGV System [Member]</t>
        </is>
      </c>
    </row>
    <row r="44">
      <c r="A44" s="3" t="inlineStr">
        <is>
          <t>Property, Plant and Equipment [Line Items]</t>
        </is>
      </c>
    </row>
    <row r="45">
      <c r="A45" s="4" t="inlineStr">
        <is>
          <t>Right-of-use asset impairment</t>
        </is>
      </c>
      <c r="C45" s="5" t="n">
        <v>695000</v>
      </c>
    </row>
    <row r="46">
      <c r="A46" s="4" t="inlineStr">
        <is>
          <t>Impairment property plant equipment</t>
        </is>
      </c>
      <c r="C46" s="5" t="n">
        <v>145000</v>
      </c>
    </row>
    <row r="47">
      <c r="A47" s="4" t="inlineStr">
        <is>
          <t>Intangible Assets Impairments</t>
        </is>
      </c>
      <c r="C47" s="5" t="n">
        <v>310000</v>
      </c>
    </row>
    <row r="48">
      <c r="A48" s="4" t="inlineStr">
        <is>
          <t>Impairment of Long-Lived Assets Held-for-use</t>
        </is>
      </c>
      <c r="C48" s="5" t="n">
        <v>1150000</v>
      </c>
    </row>
    <row r="49">
      <c r="A49" s="4" t="inlineStr">
        <is>
          <t>SDS Rosyth [Member]</t>
        </is>
      </c>
    </row>
    <row r="50">
      <c r="A50" s="3" t="inlineStr">
        <is>
          <t>Property, Plant and Equipment [Line Items]</t>
        </is>
      </c>
    </row>
    <row r="51">
      <c r="A51" s="4" t="inlineStr">
        <is>
          <t>Impairment property plant equipment</t>
        </is>
      </c>
      <c r="C51" s="5" t="n">
        <v>6543000</v>
      </c>
    </row>
    <row r="52">
      <c r="A52" s="4" t="inlineStr">
        <is>
          <t>Impairment of Long-Lived Assets Held-for-use</t>
        </is>
      </c>
      <c r="C52" s="5" t="n">
        <v>6543000</v>
      </c>
    </row>
    <row r="53">
      <c r="A53" s="4" t="inlineStr">
        <is>
          <t>Global Data Solution [Member]</t>
        </is>
      </c>
    </row>
    <row r="54">
      <c r="A54" s="3" t="inlineStr">
        <is>
          <t>Property, Plant and Equipment [Line Items]</t>
        </is>
      </c>
    </row>
    <row r="55">
      <c r="A55" s="4" t="inlineStr">
        <is>
          <t>Intangible Assets Impairments</t>
        </is>
      </c>
      <c r="C55" s="5" t="n">
        <v>167000</v>
      </c>
    </row>
    <row r="56">
      <c r="A56" s="4" t="inlineStr">
        <is>
          <t>Impairment of Long-Lived Assets Held-for-use</t>
        </is>
      </c>
      <c r="C56" s="5" t="n">
        <v>167000</v>
      </c>
    </row>
    <row r="57">
      <c r="A57" s="4" t="inlineStr">
        <is>
          <t>SDS Brazil [Member]</t>
        </is>
      </c>
    </row>
    <row r="58">
      <c r="A58" s="3" t="inlineStr">
        <is>
          <t>Property, Plant and Equipment [Line Items]</t>
        </is>
      </c>
    </row>
    <row r="59">
      <c r="A59" s="4" t="inlineStr">
        <is>
          <t>Impairment property plant equipment</t>
        </is>
      </c>
      <c r="C59" s="5" t="n">
        <v>9834000</v>
      </c>
    </row>
    <row r="60">
      <c r="A60" s="4" t="inlineStr">
        <is>
          <t>Impairment of Long-Lived Assets Held-for-use</t>
        </is>
      </c>
      <c r="C60" s="5" t="n">
        <v>9834000</v>
      </c>
    </row>
    <row r="61">
      <c r="A61" s="4" t="inlineStr">
        <is>
          <t>Subsea Products Angola [Member]</t>
        </is>
      </c>
    </row>
    <row r="62">
      <c r="A62" s="3" t="inlineStr">
        <is>
          <t>Property, Plant and Equipment [Line Items]</t>
        </is>
      </c>
    </row>
    <row r="63">
      <c r="A63" s="4" t="inlineStr">
        <is>
          <t>Right-of-use asset impairment</t>
        </is>
      </c>
      <c r="C63" s="5" t="n">
        <v>12541000</v>
      </c>
    </row>
    <row r="64">
      <c r="A64" s="4" t="inlineStr">
        <is>
          <t>Impairment property plant equipment</t>
        </is>
      </c>
      <c r="C64" s="5" t="n">
        <v>25941000</v>
      </c>
    </row>
    <row r="65">
      <c r="A65" s="4" t="inlineStr">
        <is>
          <t>Impairment of Long-Lived Assets Held-for-use</t>
        </is>
      </c>
      <c r="C65" s="6" t="n">
        <v>38482000</v>
      </c>
    </row>
    <row r="66">
      <c r="A66" s="4" t="inlineStr">
        <is>
          <t>Property Subject to Operating Lease [Member] | Maximum [Member]</t>
        </is>
      </c>
    </row>
    <row r="67">
      <c r="A67" s="3" t="inlineStr">
        <is>
          <t>Property, Plant and Equipment [Line Items]</t>
        </is>
      </c>
    </row>
    <row r="68">
      <c r="A68" s="4" t="inlineStr">
        <is>
          <t>Operating Leases, Operating Lease Term</t>
        </is>
      </c>
      <c r="F68" s="4" t="inlineStr">
        <is>
          <t>15 years</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Major Accounting Policies Goodwill Impairment (Details) - USD ($) $ in Thousands</t>
        </is>
      </c>
      <c r="B1" s="2" t="inlineStr">
        <is>
          <t>3 Months Ended</t>
        </is>
      </c>
      <c r="F1" s="2" t="inlineStr">
        <is>
          <t>6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row>
    <row r="3">
      <c r="A3" s="3" t="inlineStr">
        <is>
          <t>Goodwill [Line Items]</t>
        </is>
      </c>
    </row>
    <row r="4">
      <c r="A4" s="4" t="inlineStr">
        <is>
          <t>Goodwill, Impairment Loss</t>
        </is>
      </c>
      <c r="B4" s="6" t="n">
        <v>0</v>
      </c>
      <c r="D4" s="6" t="n">
        <v>15000</v>
      </c>
      <c r="E4" s="6" t="n">
        <v>0</v>
      </c>
      <c r="F4" s="6" t="n">
        <v>303005</v>
      </c>
      <c r="G4" s="6" t="n">
        <v>0</v>
      </c>
    </row>
    <row r="5">
      <c r="A5" s="4" t="inlineStr">
        <is>
          <t>Subsea Products [Member]</t>
        </is>
      </c>
    </row>
    <row r="6">
      <c r="A6" s="3" t="inlineStr">
        <is>
          <t>Goodwill [Line Items]</t>
        </is>
      </c>
    </row>
    <row r="7">
      <c r="A7" s="4" t="inlineStr">
        <is>
          <t>Goodwill, Impairment Loss</t>
        </is>
      </c>
      <c r="C7" s="6" t="n">
        <v>51000</v>
      </c>
      <c r="F7" s="5" t="n">
        <v>51000</v>
      </c>
    </row>
    <row r="8">
      <c r="A8" s="4" t="inlineStr">
        <is>
          <t>Subsea Projects [Member]</t>
        </is>
      </c>
    </row>
    <row r="9">
      <c r="A9" s="3" t="inlineStr">
        <is>
          <t>Goodwill [Line Items]</t>
        </is>
      </c>
    </row>
    <row r="10">
      <c r="A10" s="4" t="inlineStr">
        <is>
          <t>Goodwill, Impairment Loss</t>
        </is>
      </c>
      <c r="C10" s="5" t="n">
        <v>130000</v>
      </c>
      <c r="F10" s="5" t="n">
        <v>130000</v>
      </c>
    </row>
    <row r="11">
      <c r="A11" s="4" t="inlineStr">
        <is>
          <t>Asset Integrity [Member]</t>
        </is>
      </c>
    </row>
    <row r="12">
      <c r="A12" s="3" t="inlineStr">
        <is>
          <t>Goodwill [Line Items]</t>
        </is>
      </c>
    </row>
    <row r="13">
      <c r="A13" s="4" t="inlineStr">
        <is>
          <t>Goodwill, Impairment Loss</t>
        </is>
      </c>
      <c r="C13" s="5" t="n">
        <v>111000</v>
      </c>
      <c r="F13" s="5" t="n">
        <v>111000</v>
      </c>
    </row>
    <row r="14">
      <c r="A14" s="4" t="inlineStr">
        <is>
          <t>Advanced Technologies [Member]</t>
        </is>
      </c>
    </row>
    <row r="15">
      <c r="A15" s="3" t="inlineStr">
        <is>
          <t>Goodwill [Line Items]</t>
        </is>
      </c>
    </row>
    <row r="16">
      <c r="A16" s="4" t="inlineStr">
        <is>
          <t>Goodwill, Impairment Loss</t>
        </is>
      </c>
      <c r="C16" s="6" t="n">
        <v>11000</v>
      </c>
      <c r="F16" s="6" t="n">
        <v>110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Dec. 31, 2019</t>
        </is>
      </c>
    </row>
    <row r="2">
      <c r="A2" s="3" t="inlineStr">
        <is>
          <t>Statement of Financial Position [Abstract]</t>
        </is>
      </c>
    </row>
    <row r="3">
      <c r="A3" s="4" t="inlineStr">
        <is>
          <t>Accounts Receivable, Allowance for Credit Loss, Current</t>
        </is>
      </c>
      <c r="B3" s="6" t="n">
        <v>4613</v>
      </c>
      <c r="C3" s="6" t="n">
        <v>7500</v>
      </c>
    </row>
    <row r="4">
      <c r="A4" s="4" t="inlineStr">
        <is>
          <t>Common Stock, par value (in dollars per share)</t>
        </is>
      </c>
      <c r="B4" s="7" t="n">
        <v>0.25</v>
      </c>
      <c r="C4" s="7" t="n">
        <v>0.25</v>
      </c>
    </row>
    <row r="5">
      <c r="A5" s="4" t="inlineStr">
        <is>
          <t>Common Stock, shares authorized (in shares)</t>
        </is>
      </c>
      <c r="B5" s="5" t="n">
        <v>360000000</v>
      </c>
      <c r="C5" s="5" t="n">
        <v>360000000</v>
      </c>
    </row>
    <row r="6">
      <c r="A6" s="4" t="inlineStr">
        <is>
          <t>Common Stock, shares issued (in shares)</t>
        </is>
      </c>
      <c r="B6" s="5" t="n">
        <v>110834088</v>
      </c>
      <c r="C6" s="5" t="n">
        <v>110834088</v>
      </c>
    </row>
    <row r="7">
      <c r="A7" s="4" t="inlineStr">
        <is>
          <t>Treasury stock, shares (in shares)</t>
        </is>
      </c>
      <c r="B7" s="5" t="n">
        <v>11547475</v>
      </c>
      <c r="C7" s="5" t="n">
        <v>11903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Summary Of Major Accounting Policies Long-lived asset impairments (Details)</t>
        </is>
      </c>
      <c r="B1" s="2" t="inlineStr">
        <is>
          <t>3 Months Ended</t>
        </is>
      </c>
      <c r="D1" s="2" t="inlineStr">
        <is>
          <t>6 Months Ended</t>
        </is>
      </c>
    </row>
    <row r="2">
      <c r="B2" s="2" t="inlineStr">
        <is>
          <t>Jun. 30, 2020USD ($)</t>
        </is>
      </c>
      <c r="C2" s="2" t="inlineStr">
        <is>
          <t>Mar. 31, 2020USD ($)</t>
        </is>
      </c>
      <c r="D2" s="2" t="inlineStr">
        <is>
          <t>Jun. 30, 2020USD ($)</t>
        </is>
      </c>
      <c r="E2" s="2" t="inlineStr">
        <is>
          <t>Jun. 30, 2019USD ($)</t>
        </is>
      </c>
    </row>
    <row r="3">
      <c r="A3" s="3" t="inlineStr">
        <is>
          <t>Impaired Long-Lived Assets Held and Used [Line Items]</t>
        </is>
      </c>
    </row>
    <row r="4">
      <c r="A4" s="4" t="inlineStr">
        <is>
          <t>Write-off Equipment and Intangibles</t>
        </is>
      </c>
      <c r="D4" s="6" t="n">
        <v>7300000</v>
      </c>
    </row>
    <row r="5">
      <c r="A5" s="4" t="inlineStr">
        <is>
          <t>Impairment property plant equipment</t>
        </is>
      </c>
      <c r="C5" s="6" t="n">
        <v>51578000</v>
      </c>
    </row>
    <row r="6">
      <c r="A6" s="4" t="inlineStr">
        <is>
          <t>Intangible Assets Impairments</t>
        </is>
      </c>
      <c r="C6" s="5" t="n">
        <v>477000</v>
      </c>
    </row>
    <row r="7">
      <c r="A7" s="4" t="inlineStr">
        <is>
          <t>Right-of-use asset impairment</t>
        </is>
      </c>
      <c r="C7" s="5" t="n">
        <v>16708000</v>
      </c>
    </row>
    <row r="8">
      <c r="A8" s="4" t="inlineStr">
        <is>
          <t>Impairment of Long-Lived Assets Held-for-use</t>
        </is>
      </c>
      <c r="B8" s="6" t="n">
        <v>0</v>
      </c>
      <c r="C8" s="6" t="n">
        <v>68763000</v>
      </c>
      <c r="E8" s="6" t="n">
        <v>0</v>
      </c>
    </row>
    <row r="9">
      <c r="A9" s="4" t="inlineStr">
        <is>
          <t>Weighted Average [Member]</t>
        </is>
      </c>
    </row>
    <row r="10">
      <c r="A10" s="3" t="inlineStr">
        <is>
          <t>Impaired Long-Lived Assets Held and Used [Line Items]</t>
        </is>
      </c>
    </row>
    <row r="11">
      <c r="A11" s="4" t="inlineStr">
        <is>
          <t>Alternative Investment, Measurement Input</t>
        </is>
      </c>
      <c r="C11" s="9" t="n">
        <v>0.12</v>
      </c>
    </row>
    <row r="12">
      <c r="A12" s="4" t="inlineStr">
        <is>
          <t>weighted average member low range [Member] [Member]</t>
        </is>
      </c>
    </row>
    <row r="13">
      <c r="A13" s="3" t="inlineStr">
        <is>
          <t>Impaired Long-Lived Assets Held and Used [Line Items]</t>
        </is>
      </c>
    </row>
    <row r="14">
      <c r="A14" s="4" t="inlineStr">
        <is>
          <t>Alternative Investment, Measurement Input</t>
        </is>
      </c>
      <c r="C14" s="9" t="n">
        <v>0.15</v>
      </c>
    </row>
    <row r="15">
      <c r="A15" s="4" t="inlineStr">
        <is>
          <t>Measurement Input, Long-term Revenue Growth Rate [Member]</t>
        </is>
      </c>
    </row>
    <row r="16">
      <c r="A16" s="3" t="inlineStr">
        <is>
          <t>Impaired Long-Lived Assets Held and Used [Line Items]</t>
        </is>
      </c>
    </row>
    <row r="17">
      <c r="A17" s="4" t="inlineStr">
        <is>
          <t>Alternative Investment, Measurement Input</t>
        </is>
      </c>
      <c r="C17" s="9" t="n">
        <v>0.02</v>
      </c>
    </row>
    <row r="18">
      <c r="A18" s="4" t="inlineStr">
        <is>
          <t>Oceaneering AGV System [Member]</t>
        </is>
      </c>
    </row>
    <row r="19">
      <c r="A19" s="3" t="inlineStr">
        <is>
          <t>Impaired Long-Lived Assets Held and Used [Line Items]</t>
        </is>
      </c>
    </row>
    <row r="20">
      <c r="A20" s="4" t="inlineStr">
        <is>
          <t>Impairment property plant equipment</t>
        </is>
      </c>
      <c r="C20" s="6" t="n">
        <v>145000</v>
      </c>
    </row>
    <row r="21">
      <c r="A21" s="4" t="inlineStr">
        <is>
          <t>Intangible Assets Impairments</t>
        </is>
      </c>
      <c r="C21" s="5" t="n">
        <v>310000</v>
      </c>
    </row>
    <row r="22">
      <c r="A22" s="4" t="inlineStr">
        <is>
          <t>Right-of-use asset impairment</t>
        </is>
      </c>
      <c r="C22" s="5" t="n">
        <v>695000</v>
      </c>
    </row>
    <row r="23">
      <c r="A23" s="4" t="inlineStr">
        <is>
          <t>Impairment of Long-Lived Assets Held-for-use</t>
        </is>
      </c>
      <c r="C23" s="5" t="n">
        <v>1150000</v>
      </c>
    </row>
    <row r="24">
      <c r="A24" s="4" t="inlineStr">
        <is>
          <t>Oceaneering Entertainment System [Member]</t>
        </is>
      </c>
    </row>
    <row r="25">
      <c r="A25" s="3" t="inlineStr">
        <is>
          <t>Impaired Long-Lived Assets Held and Used [Line Items]</t>
        </is>
      </c>
    </row>
    <row r="26">
      <c r="A26" s="4" t="inlineStr">
        <is>
          <t>Impairment property plant equipment</t>
        </is>
      </c>
      <c r="C26" s="5" t="n">
        <v>1593000</v>
      </c>
    </row>
    <row r="27">
      <c r="A27" s="4" t="inlineStr">
        <is>
          <t>Right-of-use asset impairment</t>
        </is>
      </c>
      <c r="C27" s="5" t="n">
        <v>3472000</v>
      </c>
    </row>
    <row r="28">
      <c r="A28" s="4" t="inlineStr">
        <is>
          <t>Impairment of Long-Lived Assets Held-for-use</t>
        </is>
      </c>
      <c r="C28" s="5" t="n">
        <v>5065000</v>
      </c>
    </row>
    <row r="29">
      <c r="A29" s="4" t="inlineStr">
        <is>
          <t>Global Data Solution [Member]</t>
        </is>
      </c>
    </row>
    <row r="30">
      <c r="A30" s="3" t="inlineStr">
        <is>
          <t>Impaired Long-Lived Assets Held and Used [Line Items]</t>
        </is>
      </c>
    </row>
    <row r="31">
      <c r="A31" s="4" t="inlineStr">
        <is>
          <t>Intangible Assets Impairments</t>
        </is>
      </c>
      <c r="C31" s="5" t="n">
        <v>167000</v>
      </c>
    </row>
    <row r="32">
      <c r="A32" s="4" t="inlineStr">
        <is>
          <t>Impairment of Long-Lived Assets Held-for-use</t>
        </is>
      </c>
      <c r="C32" s="5" t="n">
        <v>167000</v>
      </c>
    </row>
    <row r="33">
      <c r="A33" s="4" t="inlineStr">
        <is>
          <t>Ecosse [Member]</t>
        </is>
      </c>
    </row>
    <row r="34">
      <c r="A34" s="3" t="inlineStr">
        <is>
          <t>Impaired Long-Lived Assets Held and Used [Line Items]</t>
        </is>
      </c>
    </row>
    <row r="35">
      <c r="A35" s="4" t="inlineStr">
        <is>
          <t>Impairment property plant equipment</t>
        </is>
      </c>
      <c r="C35" s="5" t="n">
        <v>3628000</v>
      </c>
    </row>
    <row r="36">
      <c r="A36" s="4" t="inlineStr">
        <is>
          <t>Intangible Assets Impairments</t>
        </is>
      </c>
      <c r="C36" s="5" t="n">
        <v>0</v>
      </c>
    </row>
    <row r="37">
      <c r="A37" s="4" t="inlineStr">
        <is>
          <t>Right-of-use asset impairment</t>
        </is>
      </c>
      <c r="D37" s="5" t="n">
        <v>0</v>
      </c>
    </row>
    <row r="38">
      <c r="A38" s="4" t="inlineStr">
        <is>
          <t>Impairment of Long-Lived Assets Held-for-use</t>
        </is>
      </c>
      <c r="C38" s="5" t="n">
        <v>3628000</v>
      </c>
    </row>
    <row r="39">
      <c r="A39" s="4" t="inlineStr">
        <is>
          <t>Shallow Water [Member]</t>
        </is>
      </c>
    </row>
    <row r="40">
      <c r="A40" s="3" t="inlineStr">
        <is>
          <t>Impaired Long-Lived Assets Held and Used [Line Items]</t>
        </is>
      </c>
    </row>
    <row r="41">
      <c r="A41" s="4" t="inlineStr">
        <is>
          <t>Impairment property plant equipment</t>
        </is>
      </c>
      <c r="C41" s="5" t="n">
        <v>3894000</v>
      </c>
    </row>
    <row r="42">
      <c r="A42" s="4" t="inlineStr">
        <is>
          <t>Intangible Assets Impairments</t>
        </is>
      </c>
      <c r="C42" s="5" t="n">
        <v>0</v>
      </c>
    </row>
    <row r="43">
      <c r="A43" s="4" t="inlineStr">
        <is>
          <t>Right-of-use asset impairment</t>
        </is>
      </c>
      <c r="D43" s="6" t="n">
        <v>0</v>
      </c>
    </row>
    <row r="44">
      <c r="A44" s="4" t="inlineStr">
        <is>
          <t>Impairment of Long-Lived Assets Held-for-use</t>
        </is>
      </c>
      <c r="C44" s="5" t="n">
        <v>3894000</v>
      </c>
    </row>
    <row r="45">
      <c r="A45" s="4" t="inlineStr">
        <is>
          <t>Subsea Products Angola [Member]</t>
        </is>
      </c>
    </row>
    <row r="46">
      <c r="A46" s="3" t="inlineStr">
        <is>
          <t>Impaired Long-Lived Assets Held and Used [Line Items]</t>
        </is>
      </c>
    </row>
    <row r="47">
      <c r="A47" s="4" t="inlineStr">
        <is>
          <t>Impairment property plant equipment</t>
        </is>
      </c>
      <c r="C47" s="5" t="n">
        <v>25941000</v>
      </c>
    </row>
    <row r="48">
      <c r="A48" s="4" t="inlineStr">
        <is>
          <t>Right-of-use asset impairment</t>
        </is>
      </c>
      <c r="C48" s="5" t="n">
        <v>12541000</v>
      </c>
    </row>
    <row r="49">
      <c r="A49" s="4" t="inlineStr">
        <is>
          <t>Impairment of Long-Lived Assets Held-for-use</t>
        </is>
      </c>
      <c r="C49" s="5" t="n">
        <v>38482000</v>
      </c>
    </row>
    <row r="50">
      <c r="A50" s="4" t="inlineStr">
        <is>
          <t>SDS Brazil [Member]</t>
        </is>
      </c>
    </row>
    <row r="51">
      <c r="A51" s="3" t="inlineStr">
        <is>
          <t>Impaired Long-Lived Assets Held and Used [Line Items]</t>
        </is>
      </c>
    </row>
    <row r="52">
      <c r="A52" s="4" t="inlineStr">
        <is>
          <t>Impairment property plant equipment</t>
        </is>
      </c>
      <c r="C52" s="5" t="n">
        <v>9834000</v>
      </c>
    </row>
    <row r="53">
      <c r="A53" s="4" t="inlineStr">
        <is>
          <t>Impairment of Long-Lived Assets Held-for-use</t>
        </is>
      </c>
      <c r="C53" s="5" t="n">
        <v>9834000</v>
      </c>
    </row>
    <row r="54">
      <c r="A54" s="4" t="inlineStr">
        <is>
          <t>SDS Rosyth [Member]</t>
        </is>
      </c>
    </row>
    <row r="55">
      <c r="A55" s="3" t="inlineStr">
        <is>
          <t>Impaired Long-Lived Assets Held and Used [Line Items]</t>
        </is>
      </c>
    </row>
    <row r="56">
      <c r="A56" s="4" t="inlineStr">
        <is>
          <t>Impairment property plant equipment</t>
        </is>
      </c>
      <c r="C56" s="5" t="n">
        <v>6543000</v>
      </c>
    </row>
    <row r="57">
      <c r="A57" s="4" t="inlineStr">
        <is>
          <t>Impairment of Long-Lived Assets Held-for-use</t>
        </is>
      </c>
      <c r="C57" s="6" t="n">
        <v>654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Major Accounting Policies Allowance for credit losses (Details) - USD ($) $ in Thousands</t>
        </is>
      </c>
      <c r="B1" s="2" t="inlineStr">
        <is>
          <t>6 Months Ended</t>
        </is>
      </c>
    </row>
    <row r="2">
      <c r="B2" s="2" t="inlineStr">
        <is>
          <t>Jun. 30, 2020</t>
        </is>
      </c>
      <c r="C2" s="2" t="inlineStr">
        <is>
          <t>Jan. 01, 2020</t>
        </is>
      </c>
      <c r="D2" s="2" t="inlineStr">
        <is>
          <t>Jan. 01, 2019</t>
        </is>
      </c>
    </row>
    <row r="3">
      <c r="A3" s="3" t="inlineStr">
        <is>
          <t>Financing Receivable, Allowance for Credit Loss [Line Items]</t>
        </is>
      </c>
    </row>
    <row r="4">
      <c r="A4" s="4" t="inlineStr">
        <is>
          <t>New Accounting Pronouncement or Change in Accounting Principle, Cumulative Effect of Change on Equity or Net Assets</t>
        </is>
      </c>
      <c r="C4" s="6" t="n">
        <v>-2273</v>
      </c>
      <c r="D4" s="6" t="n">
        <v>-5860</v>
      </c>
    </row>
    <row r="5">
      <c r="A5" s="4" t="inlineStr">
        <is>
          <t>Accounts Receivable [Member]</t>
        </is>
      </c>
    </row>
    <row r="6">
      <c r="A6" s="3" t="inlineStr">
        <is>
          <t>Financing Receivable, Allowance for Credit Loss [Line Items]</t>
        </is>
      </c>
    </row>
    <row r="7">
      <c r="A7" s="4" t="inlineStr">
        <is>
          <t>Financing Receivable, Allowance for Credit Loss, Writeoff</t>
        </is>
      </c>
      <c r="B7" s="6" t="n">
        <v>-5300</v>
      </c>
    </row>
    <row r="8">
      <c r="A8" s="4" t="inlineStr">
        <is>
          <t>Financing Receivable, Allowance for Credit Loss</t>
        </is>
      </c>
      <c r="B8" s="5" t="n">
        <v>4100</v>
      </c>
    </row>
    <row r="9">
      <c r="A9" s="4" t="inlineStr">
        <is>
          <t>Financing Receivable [Member]</t>
        </is>
      </c>
    </row>
    <row r="10">
      <c r="A10" s="3" t="inlineStr">
        <is>
          <t>Financing Receivable, Allowance for Credit Loss [Line Items]</t>
        </is>
      </c>
    </row>
    <row r="11">
      <c r="A11" s="4" t="inlineStr">
        <is>
          <t>Financing Receivable, Allowance for Credit Loss</t>
        </is>
      </c>
      <c r="B11" s="6" t="n">
        <v>500</v>
      </c>
    </row>
    <row r="12">
      <c r="A12" s="4" t="inlineStr">
        <is>
          <t>SEC Schedule, 12-09, Allowance, Credit Loss [Member]</t>
        </is>
      </c>
    </row>
    <row r="13">
      <c r="A13" s="3" t="inlineStr">
        <is>
          <t>Financing Receivable, Allowance for Credit Loss [Line Items]</t>
        </is>
      </c>
    </row>
    <row r="14">
      <c r="A14" s="4" t="inlineStr">
        <is>
          <t>New Accounting Pronouncement or Change in Accounting Principle, Cumulative Effect of Change on Equity or Net Assets</t>
        </is>
      </c>
      <c r="C14" s="6" t="n">
        <v>22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Revenue - Disaggregation of Revenu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Revenues</t>
        </is>
      </c>
      <c r="B4" s="6" t="n">
        <v>427216</v>
      </c>
      <c r="C4" s="6" t="n">
        <v>536668</v>
      </c>
      <c r="D4" s="6" t="n">
        <v>495781</v>
      </c>
      <c r="E4" s="6" t="n">
        <v>963884</v>
      </c>
      <c r="F4" s="6" t="n">
        <v>989667</v>
      </c>
    </row>
    <row r="5">
      <c r="A5" s="4" t="inlineStr">
        <is>
          <t>Remotely Operated Vehicles [Member]</t>
        </is>
      </c>
    </row>
    <row r="6">
      <c r="A6" s="3" t="inlineStr">
        <is>
          <t>Segment Reporting Information [Line Items]</t>
        </is>
      </c>
    </row>
    <row r="7">
      <c r="A7" s="4" t="inlineStr">
        <is>
          <t>Revenues</t>
        </is>
      </c>
      <c r="B7" s="5" t="n">
        <v>98778</v>
      </c>
      <c r="C7" s="5" t="n">
        <v>111780</v>
      </c>
      <c r="D7" s="5" t="n">
        <v>120363</v>
      </c>
      <c r="E7" s="5" t="n">
        <v>210558</v>
      </c>
      <c r="F7" s="5" t="n">
        <v>220709</v>
      </c>
    </row>
    <row r="8">
      <c r="A8" s="4" t="inlineStr">
        <is>
          <t>Subsea Products [Member]</t>
        </is>
      </c>
    </row>
    <row r="9">
      <c r="A9" s="3" t="inlineStr">
        <is>
          <t>Segment Reporting Information [Line Items]</t>
        </is>
      </c>
    </row>
    <row r="10">
      <c r="A10" s="4" t="inlineStr">
        <is>
          <t>Revenues</t>
        </is>
      </c>
      <c r="B10" s="5" t="n">
        <v>130655</v>
      </c>
      <c r="C10" s="5" t="n">
        <v>194838</v>
      </c>
      <c r="D10" s="5" t="n">
        <v>138910</v>
      </c>
      <c r="E10" s="5" t="n">
        <v>325493</v>
      </c>
      <c r="F10" s="5" t="n">
        <v>267754</v>
      </c>
    </row>
    <row r="11">
      <c r="A11" s="4" t="inlineStr">
        <is>
          <t>Subsea Projects [Member]</t>
        </is>
      </c>
    </row>
    <row r="12">
      <c r="A12" s="3" t="inlineStr">
        <is>
          <t>Segment Reporting Information [Line Items]</t>
        </is>
      </c>
    </row>
    <row r="13">
      <c r="A13" s="4" t="inlineStr">
        <is>
          <t>Revenues</t>
        </is>
      </c>
      <c r="B13" s="5" t="n">
        <v>56326</v>
      </c>
      <c r="C13" s="5" t="n">
        <v>61455</v>
      </c>
      <c r="D13" s="5" t="n">
        <v>75104</v>
      </c>
      <c r="E13" s="5" t="n">
        <v>117781</v>
      </c>
      <c r="F13" s="5" t="n">
        <v>164832</v>
      </c>
    </row>
    <row r="14">
      <c r="A14" s="4" t="inlineStr">
        <is>
          <t>Asset Integrity [Member]</t>
        </is>
      </c>
    </row>
    <row r="15">
      <c r="A15" s="3" t="inlineStr">
        <is>
          <t>Segment Reporting Information [Line Items]</t>
        </is>
      </c>
    </row>
    <row r="16">
      <c r="A16" s="4" t="inlineStr">
        <is>
          <t>Revenues</t>
        </is>
      </c>
      <c r="B16" s="5" t="n">
        <v>48077</v>
      </c>
      <c r="C16" s="5" t="n">
        <v>59132</v>
      </c>
      <c r="D16" s="5" t="n">
        <v>61156</v>
      </c>
      <c r="E16" s="5" t="n">
        <v>107209</v>
      </c>
      <c r="F16" s="5" t="n">
        <v>121845</v>
      </c>
    </row>
    <row r="17">
      <c r="A17" s="4" t="inlineStr">
        <is>
          <t>Oil and Gas [Member]</t>
        </is>
      </c>
    </row>
    <row r="18">
      <c r="A18" s="3" t="inlineStr">
        <is>
          <t>Segment Reporting Information [Line Items]</t>
        </is>
      </c>
    </row>
    <row r="19">
      <c r="A19" s="4" t="inlineStr">
        <is>
          <t>Revenues</t>
        </is>
      </c>
      <c r="B19" s="5" t="n">
        <v>333836</v>
      </c>
      <c r="C19" s="5" t="n">
        <v>427205</v>
      </c>
      <c r="D19" s="5" t="n">
        <v>395533</v>
      </c>
      <c r="E19" s="5" t="n">
        <v>761041</v>
      </c>
      <c r="F19" s="5" t="n">
        <v>775140</v>
      </c>
    </row>
    <row r="20">
      <c r="A20" s="4" t="inlineStr">
        <is>
          <t>Advanced Technologies [Member]</t>
        </is>
      </c>
    </row>
    <row r="21">
      <c r="A21" s="3" t="inlineStr">
        <is>
          <t>Segment Reporting Information [Line Items]</t>
        </is>
      </c>
    </row>
    <row r="22">
      <c r="A22" s="4" t="inlineStr">
        <is>
          <t>Revenues</t>
        </is>
      </c>
      <c r="B22" s="6" t="n">
        <v>93380</v>
      </c>
      <c r="C22" s="6" t="n">
        <v>109463</v>
      </c>
      <c r="D22" s="6" t="n">
        <v>100248</v>
      </c>
      <c r="E22" s="6" t="n">
        <v>202843</v>
      </c>
      <c r="F22" s="6" t="n">
        <v>214527</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venue - Revenue by Geographic Area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venue by Geographic Area [Line Items]</t>
        </is>
      </c>
    </row>
    <row r="4">
      <c r="A4" s="4" t="inlineStr">
        <is>
          <t>Revenues</t>
        </is>
      </c>
      <c r="B4" s="6" t="n">
        <v>427216</v>
      </c>
      <c r="C4" s="6" t="n">
        <v>536668</v>
      </c>
      <c r="D4" s="6" t="n">
        <v>495781</v>
      </c>
      <c r="E4" s="6" t="n">
        <v>963884</v>
      </c>
      <c r="F4" s="6" t="n">
        <v>989667</v>
      </c>
    </row>
    <row r="5">
      <c r="A5" s="4" t="inlineStr">
        <is>
          <t>Africa [Member]</t>
        </is>
      </c>
    </row>
    <row r="6">
      <c r="A6" s="3" t="inlineStr">
        <is>
          <t>Revenue by Geographic Area [Line Items]</t>
        </is>
      </c>
    </row>
    <row r="7">
      <c r="A7" s="4" t="inlineStr">
        <is>
          <t>Revenues</t>
        </is>
      </c>
      <c r="B7" s="5" t="n">
        <v>51649</v>
      </c>
      <c r="C7" s="5" t="n">
        <v>63417</v>
      </c>
      <c r="D7" s="5" t="n">
        <v>61390</v>
      </c>
      <c r="E7" s="5" t="n">
        <v>115066</v>
      </c>
      <c r="F7" s="5" t="n">
        <v>148496</v>
      </c>
    </row>
    <row r="8">
      <c r="A8" s="4" t="inlineStr">
        <is>
          <t>United Kingdom [Member]</t>
        </is>
      </c>
    </row>
    <row r="9">
      <c r="A9" s="3" t="inlineStr">
        <is>
          <t>Revenue by Geographic Area [Line Items]</t>
        </is>
      </c>
    </row>
    <row r="10">
      <c r="A10" s="4" t="inlineStr">
        <is>
          <t>Revenues</t>
        </is>
      </c>
      <c r="B10" s="5" t="n">
        <v>62426</v>
      </c>
      <c r="C10" s="5" t="n">
        <v>60787</v>
      </c>
      <c r="D10" s="5" t="n">
        <v>65058</v>
      </c>
      <c r="E10" s="5" t="n">
        <v>123213</v>
      </c>
      <c r="F10" s="5" t="n">
        <v>118356</v>
      </c>
    </row>
    <row r="11">
      <c r="A11" s="4" t="inlineStr">
        <is>
          <t>Norway [Member]</t>
        </is>
      </c>
    </row>
    <row r="12">
      <c r="A12" s="3" t="inlineStr">
        <is>
          <t>Revenue by Geographic Area [Line Items]</t>
        </is>
      </c>
    </row>
    <row r="13">
      <c r="A13" s="4" t="inlineStr">
        <is>
          <t>Revenues</t>
        </is>
      </c>
      <c r="B13" s="5" t="n">
        <v>45423</v>
      </c>
      <c r="C13" s="5" t="n">
        <v>52184</v>
      </c>
      <c r="D13" s="5" t="n">
        <v>60252</v>
      </c>
      <c r="E13" s="5" t="n">
        <v>97607</v>
      </c>
      <c r="F13" s="5" t="n">
        <v>102718</v>
      </c>
    </row>
    <row r="14">
      <c r="A14" s="4" t="inlineStr">
        <is>
          <t>Asia Pacific [Member]</t>
        </is>
      </c>
    </row>
    <row r="15">
      <c r="A15" s="3" t="inlineStr">
        <is>
          <t>Revenue by Geographic Area [Line Items]</t>
        </is>
      </c>
    </row>
    <row r="16">
      <c r="A16" s="4" t="inlineStr">
        <is>
          <t>Revenues</t>
        </is>
      </c>
      <c r="B16" s="5" t="n">
        <v>37122</v>
      </c>
      <c r="C16" s="5" t="n">
        <v>45680</v>
      </c>
      <c r="D16" s="5" t="n">
        <v>43123</v>
      </c>
      <c r="E16" s="5" t="n">
        <v>82802</v>
      </c>
      <c r="F16" s="5" t="n">
        <v>84549</v>
      </c>
    </row>
    <row r="17">
      <c r="A17" s="4" t="inlineStr">
        <is>
          <t>Brazil [Member]</t>
        </is>
      </c>
    </row>
    <row r="18">
      <c r="A18" s="3" t="inlineStr">
        <is>
          <t>Revenue by Geographic Area [Line Items]</t>
        </is>
      </c>
    </row>
    <row r="19">
      <c r="A19" s="4" t="inlineStr">
        <is>
          <t>Revenues</t>
        </is>
      </c>
      <c r="B19" s="5" t="n">
        <v>19117</v>
      </c>
      <c r="C19" s="5" t="n">
        <v>26489</v>
      </c>
      <c r="D19" s="5" t="n">
        <v>23658</v>
      </c>
      <c r="E19" s="5" t="n">
        <v>45606</v>
      </c>
      <c r="F19" s="5" t="n">
        <v>41421</v>
      </c>
    </row>
    <row r="20">
      <c r="A20" s="4" t="inlineStr">
        <is>
          <t>Other Geographical [Member]</t>
        </is>
      </c>
    </row>
    <row r="21">
      <c r="A21" s="3" t="inlineStr">
        <is>
          <t>Revenue by Geographic Area [Line Items]</t>
        </is>
      </c>
    </row>
    <row r="22">
      <c r="A22" s="4" t="inlineStr">
        <is>
          <t>Revenues</t>
        </is>
      </c>
      <c r="B22" s="5" t="n">
        <v>22625</v>
      </c>
      <c r="C22" s="5" t="n">
        <v>24659</v>
      </c>
      <c r="D22" s="5" t="n">
        <v>28334</v>
      </c>
      <c r="E22" s="5" t="n">
        <v>47284</v>
      </c>
      <c r="F22" s="5" t="n">
        <v>49556</v>
      </c>
    </row>
    <row r="23">
      <c r="A23" s="4" t="inlineStr">
        <is>
          <t>Non-US [Member]</t>
        </is>
      </c>
    </row>
    <row r="24">
      <c r="A24" s="3" t="inlineStr">
        <is>
          <t>Revenue by Geographic Area [Line Items]</t>
        </is>
      </c>
    </row>
    <row r="25">
      <c r="A25" s="4" t="inlineStr">
        <is>
          <t>Revenues</t>
        </is>
      </c>
      <c r="B25" s="5" t="n">
        <v>238362</v>
      </c>
      <c r="C25" s="5" t="n">
        <v>273216</v>
      </c>
      <c r="D25" s="5" t="n">
        <v>281815</v>
      </c>
      <c r="E25" s="5" t="n">
        <v>511578</v>
      </c>
      <c r="F25" s="5" t="n">
        <v>545096</v>
      </c>
    </row>
    <row r="26">
      <c r="A26" s="4" t="inlineStr">
        <is>
          <t>UNITED STATES</t>
        </is>
      </c>
    </row>
    <row r="27">
      <c r="A27" s="3" t="inlineStr">
        <is>
          <t>Revenue by Geographic Area [Line Items]</t>
        </is>
      </c>
    </row>
    <row r="28">
      <c r="A28" s="4" t="inlineStr">
        <is>
          <t>Revenues</t>
        </is>
      </c>
      <c r="B28" s="6" t="n">
        <v>188854</v>
      </c>
      <c r="C28" s="6" t="n">
        <v>263452</v>
      </c>
      <c r="D28" s="6" t="n">
        <v>213966</v>
      </c>
      <c r="E28" s="6" t="n">
        <v>452306</v>
      </c>
      <c r="F28" s="6" t="n">
        <v>444571</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Revenue by Timing of Transfer of Goods or Servic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venue from Contract with Customer [Abstract]</t>
        </is>
      </c>
    </row>
    <row r="4">
      <c r="A4" s="4" t="inlineStr">
        <is>
          <t>Revenue recognized over time</t>
        </is>
      </c>
      <c r="B4" s="6" t="n">
        <v>396773</v>
      </c>
      <c r="C4" s="6" t="n">
        <v>498307</v>
      </c>
      <c r="D4" s="6" t="n">
        <v>455937</v>
      </c>
      <c r="E4" s="6" t="n">
        <v>895080</v>
      </c>
      <c r="F4" s="6" t="n">
        <v>917182</v>
      </c>
    </row>
    <row r="5">
      <c r="A5" s="4" t="inlineStr">
        <is>
          <t>Revenue recognized at a point in time</t>
        </is>
      </c>
      <c r="B5" s="5" t="n">
        <v>30443</v>
      </c>
      <c r="C5" s="5" t="n">
        <v>38361</v>
      </c>
      <c r="D5" s="5" t="n">
        <v>39844</v>
      </c>
      <c r="E5" s="5" t="n">
        <v>68804</v>
      </c>
      <c r="F5" s="5" t="n">
        <v>72485</v>
      </c>
    </row>
    <row r="6">
      <c r="A6" s="4" t="inlineStr">
        <is>
          <t>Total</t>
        </is>
      </c>
      <c r="B6" s="6" t="n">
        <v>427216</v>
      </c>
      <c r="C6" s="6" t="n">
        <v>536668</v>
      </c>
      <c r="D6" s="6" t="n">
        <v>495781</v>
      </c>
      <c r="E6" s="6" t="n">
        <v>963884</v>
      </c>
      <c r="F6" s="6" t="n">
        <v>989667</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Contract balances (Details)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Contract assets, net</t>
        </is>
      </c>
      <c r="B4" s="6" t="n">
        <v>223405</v>
      </c>
      <c r="C4" s="6" t="n">
        <v>221288</v>
      </c>
    </row>
    <row r="5">
      <c r="A5" s="4" t="inlineStr">
        <is>
          <t>Increase (decrease) in unbilled receivables</t>
        </is>
      </c>
      <c r="B5" s="5" t="n">
        <v>2100</v>
      </c>
    </row>
    <row r="6">
      <c r="A6" s="4" t="inlineStr">
        <is>
          <t>Billing for the reporting period</t>
        </is>
      </c>
      <c r="B6" s="5" t="n">
        <v>-866000</v>
      </c>
    </row>
    <row r="7">
      <c r="A7" s="4" t="inlineStr">
        <is>
          <t>Revenue recognized but unbilled</t>
        </is>
      </c>
      <c r="B7" s="5" t="n">
        <v>868000</v>
      </c>
    </row>
    <row r="8">
      <c r="A8" s="4" t="inlineStr">
        <is>
          <t>Increase or decrease in deferred revenue</t>
        </is>
      </c>
      <c r="B8" s="5" t="n">
        <v>-66000</v>
      </c>
    </row>
    <row r="9">
      <c r="A9" s="4" t="inlineStr">
        <is>
          <t>Revenue recognized</t>
        </is>
      </c>
      <c r="B9" s="5" t="n">
        <v>81000</v>
      </c>
    </row>
    <row r="10">
      <c r="A10" s="4" t="inlineStr">
        <is>
          <t>Deferrals of customer payments</t>
        </is>
      </c>
      <c r="B10" s="6" t="n">
        <v>-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Revenue - Performance obligation (Details) $ in Millions</t>
        </is>
      </c>
      <c r="B1" s="2" t="inlineStr">
        <is>
          <t>6 Months Ended</t>
        </is>
      </c>
    </row>
    <row r="2">
      <c r="B2" s="2" t="inlineStr">
        <is>
          <t>Jun. 30, 2020USD ($)</t>
        </is>
      </c>
    </row>
    <row r="3">
      <c r="A3" s="3" t="inlineStr">
        <is>
          <t>Revenue from Contract with Customer [Abstract]</t>
        </is>
      </c>
    </row>
    <row r="4">
      <c r="A4" s="4" t="inlineStr">
        <is>
          <t>Price allocated to remaining performance obligations</t>
        </is>
      </c>
      <c r="B4" s="6" t="n">
        <v>314</v>
      </c>
    </row>
    <row r="5">
      <c r="A5" s="4" t="inlineStr">
        <is>
          <t>Revenue recognition for remaining performance obligations</t>
        </is>
      </c>
      <c r="B5" s="5" t="n">
        <v>251</v>
      </c>
    </row>
    <row r="6">
      <c r="A6" s="4" t="inlineStr">
        <is>
          <t>Revenue Recognition for Remaining Performance Obligations in next 24 months</t>
        </is>
      </c>
      <c r="B6" s="6" t="n">
        <v>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sts to obtain or fulfill a contrac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Dec. 31, 2019</t>
        </is>
      </c>
    </row>
    <row r="3">
      <c r="A3" s="3" t="inlineStr">
        <is>
          <t>Revenue from Contract with Customer [Abstract]</t>
        </is>
      </c>
    </row>
    <row r="4">
      <c r="A4" s="4" t="inlineStr">
        <is>
          <t>Capitalized Contract Cost, Net</t>
        </is>
      </c>
      <c r="B4" s="6" t="n">
        <v>12</v>
      </c>
      <c r="D4" s="6" t="n">
        <v>12</v>
      </c>
      <c r="E4" s="6" t="n">
        <v>15</v>
      </c>
    </row>
    <row r="5">
      <c r="A5" s="4" t="inlineStr">
        <is>
          <t>Costs to fulfill a contract</t>
        </is>
      </c>
      <c r="B5" s="5" t="n">
        <v>13</v>
      </c>
      <c r="C5" s="6" t="n">
        <v>13</v>
      </c>
      <c r="D5" s="5" t="n">
        <v>13</v>
      </c>
    </row>
    <row r="6">
      <c r="A6" s="4" t="inlineStr">
        <is>
          <t>Capitalized Contract Cost, Amortization</t>
        </is>
      </c>
      <c r="B6" s="8" t="n">
        <v>3.8</v>
      </c>
      <c r="C6" s="8" t="n">
        <v>1.7</v>
      </c>
      <c r="D6" s="8" t="n">
        <v>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lected Balance Sheet Information (Details) - USD ($) $ in Thousands</t>
        </is>
      </c>
      <c r="B1" s="2" t="inlineStr">
        <is>
          <t>Jun. 30, 2020</t>
        </is>
      </c>
      <c r="C1" s="2" t="inlineStr">
        <is>
          <t>Dec. 31, 2019</t>
        </is>
      </c>
    </row>
    <row r="2">
      <c r="A2" s="3" t="inlineStr">
        <is>
          <t>Inventory [Line Items]</t>
        </is>
      </c>
    </row>
    <row r="3">
      <c r="A3" s="4" t="inlineStr">
        <is>
          <t>Liability for Uncertainty in Income Taxes, Noncurrent</t>
        </is>
      </c>
      <c r="B3" s="6" t="n">
        <v>12000</v>
      </c>
      <c r="C3" s="6" t="n">
        <v>21000</v>
      </c>
    </row>
    <row r="4">
      <c r="A4" s="3" t="inlineStr">
        <is>
          <t>Inventory:</t>
        </is>
      </c>
    </row>
    <row r="5">
      <c r="A5" s="4" t="inlineStr">
        <is>
          <t>Remotely operated vehicle parts and components</t>
        </is>
      </c>
      <c r="B5" s="5" t="n">
        <v>87819</v>
      </c>
      <c r="C5" s="5" t="n">
        <v>98624</v>
      </c>
    </row>
    <row r="6">
      <c r="A6" s="4" t="inlineStr">
        <is>
          <t>Other inventory, primarily raw materials</t>
        </is>
      </c>
      <c r="B6" s="5" t="n">
        <v>72628</v>
      </c>
      <c r="C6" s="5" t="n">
        <v>76120</v>
      </c>
    </row>
    <row r="7">
      <c r="A7" s="4" t="inlineStr">
        <is>
          <t>Total</t>
        </is>
      </c>
      <c r="B7" s="5" t="n">
        <v>160447</v>
      </c>
      <c r="C7" s="5" t="n">
        <v>174744</v>
      </c>
    </row>
    <row r="8">
      <c r="A8" s="3" t="inlineStr">
        <is>
          <t>Other current assets:</t>
        </is>
      </c>
    </row>
    <row r="9">
      <c r="A9" s="4" t="inlineStr">
        <is>
          <t>Prepaid expenses</t>
        </is>
      </c>
      <c r="B9" s="5" t="n">
        <v>51121</v>
      </c>
      <c r="C9" s="5" t="n">
        <v>43210</v>
      </c>
    </row>
    <row r="10">
      <c r="A10" s="4" t="inlineStr">
        <is>
          <t>Angolan bonds</t>
        </is>
      </c>
      <c r="B10" s="5" t="n">
        <v>10179</v>
      </c>
      <c r="C10" s="5" t="n">
        <v>10179</v>
      </c>
    </row>
    <row r="11">
      <c r="A11" s="4" t="inlineStr">
        <is>
          <t>Total</t>
        </is>
      </c>
      <c r="B11" s="5" t="n">
        <v>61300</v>
      </c>
      <c r="C11" s="5" t="n">
        <v>53389</v>
      </c>
    </row>
    <row r="12">
      <c r="A12" s="4" t="inlineStr">
        <is>
          <t>Other Assets, Noncurrent</t>
        </is>
      </c>
      <c r="B12" s="5" t="n">
        <v>129133</v>
      </c>
      <c r="C12" s="5" t="n">
        <v>151378</v>
      </c>
    </row>
    <row r="13">
      <c r="A13" s="3" t="inlineStr">
        <is>
          <t>Accrued liabilities:</t>
        </is>
      </c>
    </row>
    <row r="14">
      <c r="A14" s="4" t="inlineStr">
        <is>
          <t>Payroll and related costs</t>
        </is>
      </c>
      <c r="B14" s="5" t="n">
        <v>122155</v>
      </c>
      <c r="C14" s="5" t="n">
        <v>137001</v>
      </c>
    </row>
    <row r="15">
      <c r="A15" s="4" t="inlineStr">
        <is>
          <t>Accounts Payable, Other, Current</t>
        </is>
      </c>
      <c r="B15" s="5" t="n">
        <v>52459</v>
      </c>
      <c r="C15" s="5" t="n">
        <v>54387</v>
      </c>
    </row>
    <row r="16">
      <c r="A16" s="4" t="inlineStr">
        <is>
          <t>Income taxes payable</t>
        </is>
      </c>
      <c r="B16" s="5" t="n">
        <v>32961</v>
      </c>
      <c r="C16" s="5" t="n">
        <v>36996</v>
      </c>
    </row>
    <row r="17">
      <c r="A17" s="4" t="inlineStr">
        <is>
          <t>Current operating lease liability</t>
        </is>
      </c>
      <c r="B17" s="5" t="n">
        <v>18010</v>
      </c>
      <c r="C17" s="5" t="n">
        <v>19863</v>
      </c>
    </row>
    <row r="18">
      <c r="A18" s="4" t="inlineStr">
        <is>
          <t>Other</t>
        </is>
      </c>
      <c r="B18" s="5" t="n">
        <v>85685</v>
      </c>
      <c r="C18" s="5" t="n">
        <v>89434</v>
      </c>
    </row>
    <row r="19">
      <c r="A19" s="4" t="inlineStr">
        <is>
          <t>Total</t>
        </is>
      </c>
      <c r="B19" s="6" t="n">
        <v>311270</v>
      </c>
      <c r="C19" s="6" t="n">
        <v>337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Debt - Schedule of Long-Term Debt (Details) - USD ($)</t>
        </is>
      </c>
      <c r="B1" s="2" t="inlineStr">
        <is>
          <t>6 Months Ended</t>
        </is>
      </c>
    </row>
    <row r="2">
      <c r="B2" s="2" t="inlineStr">
        <is>
          <t>Jun. 30, 2020</t>
        </is>
      </c>
      <c r="C2" s="2" t="inlineStr">
        <is>
          <t>Mar. 31, 2020</t>
        </is>
      </c>
      <c r="D2" s="2" t="inlineStr">
        <is>
          <t>Dec. 31, 2019</t>
        </is>
      </c>
      <c r="E2" s="2" t="inlineStr">
        <is>
          <t>Feb. 28, 2018</t>
        </is>
      </c>
      <c r="F2" s="2" t="inlineStr">
        <is>
          <t>Nov. 30, 2014</t>
        </is>
      </c>
    </row>
    <row r="3">
      <c r="A3" s="3" t="inlineStr">
        <is>
          <t>Debt Instrument [Line Items]</t>
        </is>
      </c>
    </row>
    <row r="4">
      <c r="A4" s="4" t="inlineStr">
        <is>
          <t>Document Period End Date</t>
        </is>
      </c>
      <c r="B4" s="4" t="inlineStr">
        <is>
          <t>Jun. 30,
		2020</t>
        </is>
      </c>
    </row>
    <row r="5">
      <c r="A5" s="4" t="inlineStr">
        <is>
          <t>Fair value of interest rate swaps</t>
        </is>
      </c>
      <c r="B5" s="6" t="n">
        <v>0</v>
      </c>
    </row>
    <row r="6">
      <c r="A6" s="4" t="inlineStr">
        <is>
          <t>Fair Value Hedge Liabilities</t>
        </is>
      </c>
      <c r="D6" s="6" t="n">
        <v>3235000</v>
      </c>
    </row>
    <row r="7">
      <c r="A7" s="4" t="inlineStr">
        <is>
          <t>Interest rate swap principal</t>
        </is>
      </c>
      <c r="B7" s="5" t="n">
        <v>200000000</v>
      </c>
      <c r="C7" s="6" t="n">
        <v>200000000</v>
      </c>
      <c r="D7" s="5" t="n">
        <v>200000000</v>
      </c>
    </row>
    <row r="8">
      <c r="A8" s="4" t="inlineStr">
        <is>
          <t>Unamortized debt issuance costs</t>
        </is>
      </c>
      <c r="B8" s="5" t="n">
        <v>-6169000</v>
      </c>
      <c r="D8" s="5" t="n">
        <v>-6719000</v>
      </c>
    </row>
    <row r="9">
      <c r="A9" s="4" t="inlineStr">
        <is>
          <t>Revolving Credit Facility</t>
        </is>
      </c>
      <c r="B9" s="5" t="n">
        <v>0</v>
      </c>
      <c r="D9" s="5" t="n">
        <v>0</v>
      </c>
    </row>
    <row r="10">
      <c r="A10" s="4" t="inlineStr">
        <is>
          <t>Long-term Debt</t>
        </is>
      </c>
      <c r="B10" s="6" t="n">
        <v>806006000</v>
      </c>
      <c r="D10" s="6" t="n">
        <v>796516000</v>
      </c>
    </row>
    <row r="11">
      <c r="A11" s="4" t="inlineStr">
        <is>
          <t>Senior Notes due 2024 [Member]</t>
        </is>
      </c>
    </row>
    <row r="12">
      <c r="A12" s="3" t="inlineStr">
        <is>
          <t>Debt Instrument [Line Items]</t>
        </is>
      </c>
    </row>
    <row r="13">
      <c r="A13" s="4" t="inlineStr">
        <is>
          <t>Interest rate, stated percentage</t>
        </is>
      </c>
      <c r="B13" s="4" t="inlineStr">
        <is>
          <t>4.65%</t>
        </is>
      </c>
      <c r="D13" s="4" t="inlineStr">
        <is>
          <t>4.65%</t>
        </is>
      </c>
      <c r="F13" s="4" t="inlineStr">
        <is>
          <t>4.65%</t>
        </is>
      </c>
    </row>
    <row r="14">
      <c r="A14" s="4" t="inlineStr">
        <is>
          <t>Senior notes</t>
        </is>
      </c>
      <c r="B14" s="6" t="n">
        <v>500000000</v>
      </c>
      <c r="D14" s="6" t="n">
        <v>500000000</v>
      </c>
      <c r="F14" s="6" t="n">
        <v>500000000</v>
      </c>
    </row>
    <row r="15">
      <c r="A15" s="4" t="inlineStr">
        <is>
          <t>Senior Notes due 2028 [Member]</t>
        </is>
      </c>
    </row>
    <row r="16">
      <c r="A16" s="3" t="inlineStr">
        <is>
          <t>Debt Instrument [Line Items]</t>
        </is>
      </c>
    </row>
    <row r="17">
      <c r="A17" s="4" t="inlineStr">
        <is>
          <t>Interest rate, stated percentage</t>
        </is>
      </c>
      <c r="B17" s="4" t="inlineStr">
        <is>
          <t>6.00%</t>
        </is>
      </c>
      <c r="D17" s="4" t="inlineStr">
        <is>
          <t>6.00%</t>
        </is>
      </c>
      <c r="E17" s="4" t="inlineStr">
        <is>
          <t>6.00%</t>
        </is>
      </c>
    </row>
    <row r="18">
      <c r="A18" s="4" t="inlineStr">
        <is>
          <t>Senior notes</t>
        </is>
      </c>
      <c r="B18" s="6" t="n">
        <v>300000000</v>
      </c>
      <c r="D18" s="6" t="n">
        <v>300000000</v>
      </c>
      <c r="E18" s="6" t="n">
        <v>3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Document Period End Date</t>
        </is>
      </c>
      <c r="D4" s="4" t="inlineStr">
        <is>
          <t>Jun. 30,
		2020</t>
        </is>
      </c>
    </row>
    <row r="5">
      <c r="A5" s="4" t="inlineStr">
        <is>
          <t>Revenue</t>
        </is>
      </c>
      <c r="B5" s="6" t="n">
        <v>427216</v>
      </c>
      <c r="C5" s="6" t="n">
        <v>495781</v>
      </c>
      <c r="D5" s="6" t="n">
        <v>963884</v>
      </c>
      <c r="E5" s="6" t="n">
        <v>989667</v>
      </c>
    </row>
    <row r="6">
      <c r="A6" s="4" t="inlineStr">
        <is>
          <t>Cost of services and products</t>
        </is>
      </c>
      <c r="B6" s="5" t="n">
        <v>384679</v>
      </c>
      <c r="C6" s="5" t="n">
        <v>453798</v>
      </c>
      <c r="D6" s="5" t="n">
        <v>874595</v>
      </c>
      <c r="E6" s="5" t="n">
        <v>920097</v>
      </c>
    </row>
    <row r="7">
      <c r="A7" s="4" t="inlineStr">
        <is>
          <t>Gross margin</t>
        </is>
      </c>
      <c r="B7" s="5" t="n">
        <v>42537</v>
      </c>
      <c r="C7" s="5" t="n">
        <v>41983</v>
      </c>
      <c r="D7" s="5" t="n">
        <v>89289</v>
      </c>
      <c r="E7" s="5" t="n">
        <v>69570</v>
      </c>
    </row>
    <row r="8">
      <c r="A8" s="4" t="inlineStr">
        <is>
          <t>Selling, general and administrative expense</t>
        </is>
      </c>
      <c r="B8" s="5" t="n">
        <v>47719</v>
      </c>
      <c r="C8" s="5" t="n">
        <v>51618</v>
      </c>
      <c r="D8" s="5" t="n">
        <v>103460</v>
      </c>
      <c r="E8" s="5" t="n">
        <v>100919</v>
      </c>
    </row>
    <row r="9">
      <c r="A9" s="4" t="inlineStr">
        <is>
          <t>Impairment of Intangible Assets, Finite-lived</t>
        </is>
      </c>
      <c r="B9" s="5" t="n">
        <v>0</v>
      </c>
      <c r="C9" s="5" t="n">
        <v>0</v>
      </c>
      <c r="D9" s="5" t="n">
        <v>68763</v>
      </c>
      <c r="E9" s="5" t="n">
        <v>0</v>
      </c>
    </row>
    <row r="10">
      <c r="A10" s="4" t="inlineStr">
        <is>
          <t>Goodwill, Impairment Loss</t>
        </is>
      </c>
      <c r="B10" s="5" t="n">
        <v>0</v>
      </c>
      <c r="C10" s="5" t="n">
        <v>0</v>
      </c>
      <c r="D10" s="5" t="n">
        <v>303005</v>
      </c>
      <c r="E10" s="5" t="n">
        <v>0</v>
      </c>
    </row>
    <row r="11">
      <c r="A11" s="4" t="inlineStr">
        <is>
          <t>Income (loss) from operations</t>
        </is>
      </c>
      <c r="B11" s="5" t="n">
        <v>-5182</v>
      </c>
      <c r="C11" s="5" t="n">
        <v>-9635</v>
      </c>
      <c r="D11" s="5" t="n">
        <v>-385939</v>
      </c>
      <c r="E11" s="5" t="n">
        <v>-31349</v>
      </c>
    </row>
    <row r="12">
      <c r="A12" s="4" t="inlineStr">
        <is>
          <t>Interest income</t>
        </is>
      </c>
      <c r="B12" s="5" t="n">
        <v>511</v>
      </c>
      <c r="C12" s="5" t="n">
        <v>1848</v>
      </c>
      <c r="D12" s="5" t="n">
        <v>1788</v>
      </c>
      <c r="E12" s="5" t="n">
        <v>4452</v>
      </c>
    </row>
    <row r="13">
      <c r="A13" s="4" t="inlineStr">
        <is>
          <t>Interest expense, net of amounts capitalized</t>
        </is>
      </c>
      <c r="B13" s="5" t="n">
        <v>-11611</v>
      </c>
      <c r="C13" s="5" t="n">
        <v>-10199</v>
      </c>
      <c r="D13" s="5" t="n">
        <v>24073</v>
      </c>
      <c r="E13" s="5" t="n">
        <v>19623</v>
      </c>
    </row>
    <row r="14">
      <c r="A14" s="4" t="inlineStr">
        <is>
          <t>Equity in income (losses) of unconsolidated affiliates</t>
        </is>
      </c>
      <c r="B14" s="5" t="n">
        <v>674</v>
      </c>
      <c r="C14" s="5" t="n">
        <v>0</v>
      </c>
      <c r="D14" s="5" t="n">
        <v>1871</v>
      </c>
      <c r="E14" s="5" t="n">
        <v>-164</v>
      </c>
    </row>
    <row r="15">
      <c r="A15" s="4" t="inlineStr">
        <is>
          <t>Other income (expense), net</t>
        </is>
      </c>
      <c r="B15" s="5" t="n">
        <v>-3660</v>
      </c>
      <c r="C15" s="5" t="n">
        <v>7</v>
      </c>
      <c r="D15" s="5" t="n">
        <v>-10788</v>
      </c>
      <c r="E15" s="5" t="n">
        <v>726</v>
      </c>
    </row>
    <row r="16">
      <c r="A16" s="4" t="inlineStr">
        <is>
          <t>Income (loss) before income taxes</t>
        </is>
      </c>
      <c r="B16" s="5" t="n">
        <v>-19268</v>
      </c>
      <c r="C16" s="5" t="n">
        <v>-17979</v>
      </c>
      <c r="D16" s="5" t="n">
        <v>-417141</v>
      </c>
      <c r="E16" s="5" t="n">
        <v>-45958</v>
      </c>
    </row>
    <row r="17">
      <c r="A17" s="4" t="inlineStr">
        <is>
          <t>Provision (benefit) for income taxes</t>
        </is>
      </c>
      <c r="B17" s="5" t="n">
        <v>5520</v>
      </c>
      <c r="C17" s="6" t="n">
        <v>17203</v>
      </c>
      <c r="D17" s="5" t="n">
        <v>-24755</v>
      </c>
      <c r="E17" s="5" t="n">
        <v>14051</v>
      </c>
    </row>
    <row r="18">
      <c r="A18" s="4" t="inlineStr">
        <is>
          <t>Net Income (Loss)</t>
        </is>
      </c>
      <c r="B18" s="6" t="n">
        <v>-24788</v>
      </c>
      <c r="D18" s="6" t="n">
        <v>-392386</v>
      </c>
      <c r="E18" s="6" t="n">
        <v>-60009</v>
      </c>
    </row>
    <row r="19">
      <c r="A19" s="3" t="inlineStr">
        <is>
          <t>Weighted-average shares outstanding</t>
        </is>
      </c>
    </row>
    <row r="20">
      <c r="A20" s="4" t="inlineStr">
        <is>
          <t>Basic (in shares)</t>
        </is>
      </c>
      <c r="B20" s="5" t="n">
        <v>99273</v>
      </c>
      <c r="C20" s="5" t="n">
        <v>98929</v>
      </c>
      <c r="D20" s="5" t="n">
        <v>99164</v>
      </c>
      <c r="E20" s="5" t="n">
        <v>98822</v>
      </c>
    </row>
    <row r="21">
      <c r="A21" s="4" t="inlineStr">
        <is>
          <t>Diluted (in shares)</t>
        </is>
      </c>
      <c r="B21" s="5" t="n">
        <v>99273</v>
      </c>
      <c r="C21" s="5" t="n">
        <v>98929</v>
      </c>
      <c r="D21" s="5" t="n">
        <v>99164</v>
      </c>
      <c r="E21" s="5" t="n">
        <v>98822</v>
      </c>
    </row>
    <row r="22">
      <c r="A22" s="3" t="inlineStr">
        <is>
          <t>Earnings (loss) per share</t>
        </is>
      </c>
    </row>
    <row r="23">
      <c r="A23" s="4" t="inlineStr">
        <is>
          <t>Basic (in dollars per share)</t>
        </is>
      </c>
      <c r="B23" s="7" t="n">
        <v>-0.25</v>
      </c>
      <c r="C23" s="7" t="n">
        <v>-0.36</v>
      </c>
      <c r="D23" s="7" t="n">
        <v>-3.96</v>
      </c>
      <c r="E23" s="7" t="n">
        <v>-0.61</v>
      </c>
    </row>
    <row r="24">
      <c r="A24" s="4" t="inlineStr">
        <is>
          <t>Diluted (in dollars per share)</t>
        </is>
      </c>
      <c r="B24" s="7" t="n">
        <v>-0.25</v>
      </c>
      <c r="C24" s="7" t="n">
        <v>-0.36</v>
      </c>
      <c r="D24" s="7" t="n">
        <v>-3.96</v>
      </c>
      <c r="E24" s="7" t="n">
        <v>-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s)</t>
        </is>
      </c>
      <c r="B1" s="2" t="inlineStr">
        <is>
          <t>1 Months Ended</t>
        </is>
      </c>
      <c r="C1" s="2" t="inlineStr">
        <is>
          <t>3 Months Ended</t>
        </is>
      </c>
      <c r="D1" s="2" t="inlineStr">
        <is>
          <t>6 Months Ended</t>
        </is>
      </c>
      <c r="E1" s="2" t="inlineStr">
        <is>
          <t>12 Months Ended</t>
        </is>
      </c>
    </row>
    <row r="2">
      <c r="B2" s="2" t="inlineStr">
        <is>
          <t>Oct. 31, 2014USD ($)</t>
        </is>
      </c>
      <c r="C2" s="2" t="inlineStr">
        <is>
          <t>Mar. 31, 2020USD ($)derivative_instrument</t>
        </is>
      </c>
      <c r="D2" s="2" t="inlineStr">
        <is>
          <t>Jun. 30, 2020USD ($)</t>
        </is>
      </c>
      <c r="E2" s="2" t="inlineStr">
        <is>
          <t>Dec. 31, 2018USD ($)</t>
        </is>
      </c>
      <c r="F2" s="2" t="inlineStr">
        <is>
          <t>Dec. 31, 2014USD ($)</t>
        </is>
      </c>
      <c r="G2" s="2" t="inlineStr">
        <is>
          <t>Dec. 31, 2019USD ($)</t>
        </is>
      </c>
      <c r="H2" s="2" t="inlineStr">
        <is>
          <t>Feb. 28, 2018USD ($)</t>
        </is>
      </c>
      <c r="I2" s="2" t="inlineStr">
        <is>
          <t>Nov. 30, 2014USD ($)</t>
        </is>
      </c>
    </row>
    <row r="3">
      <c r="A3" s="3" t="inlineStr">
        <is>
          <t>Line of Credit Facility [Line Items]</t>
        </is>
      </c>
    </row>
    <row r="4">
      <c r="A4" s="4" t="inlineStr">
        <is>
          <t>Document Period End Date</t>
        </is>
      </c>
      <c r="D4" s="4" t="inlineStr">
        <is>
          <t>Jun. 30,
		2020</t>
        </is>
      </c>
    </row>
    <row r="5">
      <c r="A5" s="4" t="inlineStr">
        <is>
          <t>Maximum capitalization ratio</t>
        </is>
      </c>
      <c r="D5" s="4" t="inlineStr">
        <is>
          <t>55.00%</t>
        </is>
      </c>
    </row>
    <row r="6">
      <c r="A6" s="4" t="inlineStr">
        <is>
          <t>Number of instruments held | derivative_instrument</t>
        </is>
      </c>
      <c r="C6" s="5" t="n">
        <v>2</v>
      </c>
    </row>
    <row r="7">
      <c r="A7" s="4" t="inlineStr">
        <is>
          <t>Interest rate swap principal</t>
        </is>
      </c>
      <c r="C7" s="6" t="n">
        <v>200000000</v>
      </c>
      <c r="D7" s="6" t="n">
        <v>200000000</v>
      </c>
      <c r="G7" s="6" t="n">
        <v>200000000</v>
      </c>
    </row>
    <row r="8">
      <c r="A8" s="4" t="inlineStr">
        <is>
          <t>Deferred Finance Costs, Own-share Lending Arrangement, Issuance Costs, Adjustment</t>
        </is>
      </c>
      <c r="C8" s="6" t="n">
        <v>13000000</v>
      </c>
    </row>
    <row r="9">
      <c r="A9" s="4" t="inlineStr">
        <is>
          <t>Deferred Finance Costs, Own-share Lending Arrangement, Issuance Costs, Accumulated Amortization</t>
        </is>
      </c>
      <c r="D9" s="6" t="n">
        <v>700000</v>
      </c>
    </row>
    <row r="10">
      <c r="A10" s="4" t="inlineStr">
        <is>
          <t>Payments of financing costs</t>
        </is>
      </c>
      <c r="E10" s="6" t="n">
        <v>3000000</v>
      </c>
    </row>
    <row r="11">
      <c r="A11" s="4" t="inlineStr">
        <is>
          <t>Minimum [Member]</t>
        </is>
      </c>
    </row>
    <row r="12">
      <c r="A12" s="3" t="inlineStr">
        <is>
          <t>Line of Credit Facility [Line Items]</t>
        </is>
      </c>
    </row>
    <row r="13">
      <c r="A13" s="4" t="inlineStr">
        <is>
          <t>Commitment fee percentage</t>
        </is>
      </c>
      <c r="D13" s="4" t="inlineStr">
        <is>
          <t>0.125%</t>
        </is>
      </c>
    </row>
    <row r="14">
      <c r="A14" s="4" t="inlineStr">
        <is>
          <t>Maximum [Member]</t>
        </is>
      </c>
    </row>
    <row r="15">
      <c r="A15" s="3" t="inlineStr">
        <is>
          <t>Line of Credit Facility [Line Items]</t>
        </is>
      </c>
    </row>
    <row r="16">
      <c r="A16" s="4" t="inlineStr">
        <is>
          <t>Commitment fee percentage</t>
        </is>
      </c>
      <c r="D16" s="4" t="inlineStr">
        <is>
          <t>0.30%</t>
        </is>
      </c>
    </row>
    <row r="17">
      <c r="A17" s="4" t="inlineStr">
        <is>
          <t>Senior Notes due 2024 [Member]</t>
        </is>
      </c>
    </row>
    <row r="18">
      <c r="A18" s="3" t="inlineStr">
        <is>
          <t>Line of Credit Facility [Line Items]</t>
        </is>
      </c>
    </row>
    <row r="19">
      <c r="A19" s="4" t="inlineStr">
        <is>
          <t>Senior notes</t>
        </is>
      </c>
      <c r="D19" s="6" t="n">
        <v>500000000</v>
      </c>
      <c r="G19" s="6" t="n">
        <v>500000000</v>
      </c>
      <c r="I19" s="6" t="n">
        <v>500000000</v>
      </c>
    </row>
    <row r="20">
      <c r="A20" s="4" t="inlineStr">
        <is>
          <t>Interest rate, stated percentage</t>
        </is>
      </c>
      <c r="D20" s="4" t="inlineStr">
        <is>
          <t>4.65%</t>
        </is>
      </c>
      <c r="G20" s="4" t="inlineStr">
        <is>
          <t>4.65%</t>
        </is>
      </c>
      <c r="I20" s="4" t="inlineStr">
        <is>
          <t>4.65%</t>
        </is>
      </c>
    </row>
    <row r="21">
      <c r="A21" s="4" t="inlineStr">
        <is>
          <t>Fixed interest rate</t>
        </is>
      </c>
      <c r="C21" s="4" t="inlineStr">
        <is>
          <t>4.65%</t>
        </is>
      </c>
    </row>
    <row r="22">
      <c r="A22" s="4" t="inlineStr">
        <is>
          <t>Derivative Liability, Notional Amount</t>
        </is>
      </c>
      <c r="C22" s="6" t="n">
        <v>100000000</v>
      </c>
    </row>
    <row r="23">
      <c r="A23" s="4" t="inlineStr">
        <is>
          <t>Payments of debt issuance costs</t>
        </is>
      </c>
      <c r="F23" s="6" t="n">
        <v>6900000</v>
      </c>
    </row>
    <row r="24">
      <c r="A24" s="4" t="inlineStr">
        <is>
          <t>Senior Notes due 2028 [Member]</t>
        </is>
      </c>
    </row>
    <row r="25">
      <c r="A25" s="3" t="inlineStr">
        <is>
          <t>Line of Credit Facility [Line Items]</t>
        </is>
      </c>
    </row>
    <row r="26">
      <c r="A26" s="4" t="inlineStr">
        <is>
          <t>Senior notes</t>
        </is>
      </c>
      <c r="D26" s="6" t="n">
        <v>300000000</v>
      </c>
      <c r="G26" s="6" t="n">
        <v>300000000</v>
      </c>
      <c r="H26" s="6" t="n">
        <v>300000000</v>
      </c>
    </row>
    <row r="27">
      <c r="A27" s="4" t="inlineStr">
        <is>
          <t>Interest rate, stated percentage</t>
        </is>
      </c>
      <c r="D27" s="4" t="inlineStr">
        <is>
          <t>6.00%</t>
        </is>
      </c>
      <c r="G27" s="4" t="inlineStr">
        <is>
          <t>6.00%</t>
        </is>
      </c>
      <c r="H27" s="4" t="inlineStr">
        <is>
          <t>6.00%</t>
        </is>
      </c>
    </row>
    <row r="28">
      <c r="A28" s="4" t="inlineStr">
        <is>
          <t>Payments of debt issuance costs</t>
        </is>
      </c>
      <c r="E28" s="6" t="n">
        <v>4200000</v>
      </c>
    </row>
    <row r="29">
      <c r="A29" s="4" t="inlineStr">
        <is>
          <t>Line of Credit [Member]</t>
        </is>
      </c>
    </row>
    <row r="30">
      <c r="A30" s="3" t="inlineStr">
        <is>
          <t>Line of Credit Facility [Line Items]</t>
        </is>
      </c>
    </row>
    <row r="31">
      <c r="A31" s="4" t="inlineStr">
        <is>
          <t>Maximum borrowing capacity</t>
        </is>
      </c>
      <c r="B31" s="6" t="n">
        <v>500000000</v>
      </c>
    </row>
    <row r="32">
      <c r="A32" s="4" t="inlineStr">
        <is>
          <t>Debt instrument, term</t>
        </is>
      </c>
      <c r="B32" s="4" t="inlineStr">
        <is>
          <t>5 years</t>
        </is>
      </c>
    </row>
    <row r="33">
      <c r="A33" s="4" t="inlineStr">
        <is>
          <t>Available additional borrowing capacity</t>
        </is>
      </c>
      <c r="B33" s="6" t="n">
        <v>300000000</v>
      </c>
    </row>
    <row r="34">
      <c r="A34" s="4" t="inlineStr">
        <is>
          <t>Face amount</t>
        </is>
      </c>
      <c r="B34" s="6" t="n">
        <v>300000000</v>
      </c>
    </row>
    <row r="35">
      <c r="A35" s="4" t="inlineStr">
        <is>
          <t>Percent of commitments affected by amendment</t>
        </is>
      </c>
      <c r="H35" s="4" t="inlineStr">
        <is>
          <t>90.00%</t>
        </is>
      </c>
    </row>
    <row r="36">
      <c r="A36" s="4" t="inlineStr">
        <is>
          <t>Line of Credit [Member] | October 25, 2021 [Member]</t>
        </is>
      </c>
    </row>
    <row r="37">
      <c r="A37" s="3" t="inlineStr">
        <is>
          <t>Line of Credit Facility [Line Items]</t>
        </is>
      </c>
    </row>
    <row r="38">
      <c r="A38" s="4" t="inlineStr">
        <is>
          <t>Maximum borrowing capacity</t>
        </is>
      </c>
      <c r="H38" s="6" t="n">
        <v>500000000</v>
      </c>
    </row>
    <row r="39">
      <c r="A39" s="4" t="inlineStr">
        <is>
          <t>Line of Credit [Member] | January 25, 2023 [Member]</t>
        </is>
      </c>
    </row>
    <row r="40">
      <c r="A40" s="3" t="inlineStr">
        <is>
          <t>Line of Credit Facility [Line Items]</t>
        </is>
      </c>
    </row>
    <row r="41">
      <c r="A41" s="4" t="inlineStr">
        <is>
          <t>Maximum borrowing capacity</t>
        </is>
      </c>
      <c r="H41" s="6" t="n">
        <v>450000000</v>
      </c>
    </row>
    <row r="42">
      <c r="A42" s="4" t="inlineStr">
        <is>
          <t>Credit Agreement [Member] | Applicable Margin [Member] | Minimum [Member] | Adjusted Base Rate Advances [Member]</t>
        </is>
      </c>
    </row>
    <row r="43">
      <c r="A43" s="3" t="inlineStr">
        <is>
          <t>Line of Credit Facility [Line Items]</t>
        </is>
      </c>
    </row>
    <row r="44">
      <c r="A44" s="4" t="inlineStr">
        <is>
          <t>Basis spread on variable rate</t>
        </is>
      </c>
      <c r="D44" s="4" t="inlineStr">
        <is>
          <t>0.125%</t>
        </is>
      </c>
    </row>
    <row r="45">
      <c r="A45" s="4" t="inlineStr">
        <is>
          <t>Credit Agreement [Member] | Applicable Margin [Member] | Minimum [Member] | Eurodollar Advances [Member]</t>
        </is>
      </c>
    </row>
    <row r="46">
      <c r="A46" s="3" t="inlineStr">
        <is>
          <t>Line of Credit Facility [Line Items]</t>
        </is>
      </c>
    </row>
    <row r="47">
      <c r="A47" s="4" t="inlineStr">
        <is>
          <t>Basis spread on variable rate</t>
        </is>
      </c>
      <c r="D47" s="4" t="inlineStr">
        <is>
          <t>1.125%</t>
        </is>
      </c>
    </row>
    <row r="48">
      <c r="A48" s="4" t="inlineStr">
        <is>
          <t>Credit Agreement [Member] | Applicable Margin [Member] | Maximum [Member] | Adjusted Base Rate Advances [Member]</t>
        </is>
      </c>
    </row>
    <row r="49">
      <c r="A49" s="3" t="inlineStr">
        <is>
          <t>Line of Credit Facility [Line Items]</t>
        </is>
      </c>
    </row>
    <row r="50">
      <c r="A50" s="4" t="inlineStr">
        <is>
          <t>Basis spread on variable rate</t>
        </is>
      </c>
      <c r="D50" s="4" t="inlineStr">
        <is>
          <t>0.75%</t>
        </is>
      </c>
    </row>
    <row r="51">
      <c r="A51" s="4" t="inlineStr">
        <is>
          <t>Credit Agreement [Member] | Applicable Margin [Member] | Maximum [Member] | Eurodollar Advances [Member]</t>
        </is>
      </c>
    </row>
    <row r="52">
      <c r="A52" s="3" t="inlineStr">
        <is>
          <t>Line of Credit Facility [Line Items]</t>
        </is>
      </c>
    </row>
    <row r="53">
      <c r="A53" s="4" t="inlineStr">
        <is>
          <t>Basis spread on variable rate</t>
        </is>
      </c>
      <c r="D53" s="4" t="inlineStr">
        <is>
          <t>1.75%</t>
        </is>
      </c>
    </row>
    <row r="54">
      <c r="A54" s="4" t="inlineStr">
        <is>
          <t>Credit Agreement [Member] | Adjusted Base Rate [Member] | Minimum [Member] | Adjusted Base Rate Advances [Member] | Federal Funds Rate [Member]</t>
        </is>
      </c>
    </row>
    <row r="55">
      <c r="A55" s="3" t="inlineStr">
        <is>
          <t>Line of Credit Facility [Line Items]</t>
        </is>
      </c>
    </row>
    <row r="56">
      <c r="A56" s="4" t="inlineStr">
        <is>
          <t>Basis spread on variable rate</t>
        </is>
      </c>
      <c r="D56" s="4" t="inlineStr">
        <is>
          <t>0.50%</t>
        </is>
      </c>
    </row>
    <row r="57">
      <c r="A57" s="4" t="inlineStr">
        <is>
          <t>Credit Agreement [Member] | Adjusted Base Rate [Member] | Minimum [Member] | Adjusted Base Rate Advances [Member] | Eurodollar Rate [Member]</t>
        </is>
      </c>
    </row>
    <row r="58">
      <c r="A58" s="3" t="inlineStr">
        <is>
          <t>Line of Credit Facility [Line Items]</t>
        </is>
      </c>
    </row>
    <row r="59">
      <c r="A59" s="4" t="inlineStr">
        <is>
          <t>Basis spread on variable rate</t>
        </is>
      </c>
      <c r="D59" s="4" t="inlineStr">
        <is>
          <t>1.00%</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2" customWidth="1" min="7" max="7"/>
    <col width="21" customWidth="1" min="8" max="8"/>
  </cols>
  <sheetData>
    <row r="1">
      <c r="A1" s="1" t="inlineStr">
        <is>
          <t>Commitments And Contingencies - Narrative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8USD ($)</t>
        </is>
      </c>
      <c r="G2" s="2" t="inlineStr">
        <is>
          <t>Mar. 31, 2020USD ($)derivative_instrument</t>
        </is>
      </c>
      <c r="H2" s="2" t="inlineStr">
        <is>
          <t>Dec. 31, 2019USD ($)</t>
        </is>
      </c>
    </row>
    <row r="3">
      <c r="A3" s="3" t="inlineStr">
        <is>
          <t>Loss Contingencies [Line Items]</t>
        </is>
      </c>
    </row>
    <row r="4">
      <c r="A4" s="4" t="inlineStr">
        <is>
          <t>Notes payable, fair value disclosure</t>
        </is>
      </c>
      <c r="B4" s="6" t="n">
        <v>601000</v>
      </c>
      <c r="D4" s="6" t="n">
        <v>601000</v>
      </c>
    </row>
    <row r="5">
      <c r="A5" s="4" t="inlineStr">
        <is>
          <t>Number of instruments held | derivative_instrument</t>
        </is>
      </c>
      <c r="G5" s="5" t="n">
        <v>2</v>
      </c>
    </row>
    <row r="6">
      <c r="A6" s="4" t="inlineStr">
        <is>
          <t>Interest rate swap principal</t>
        </is>
      </c>
      <c r="B6" s="5" t="n">
        <v>200000</v>
      </c>
      <c r="D6" s="5" t="n">
        <v>200000</v>
      </c>
      <c r="G6" s="6" t="n">
        <v>200000</v>
      </c>
      <c r="H6" s="6" t="n">
        <v>200000</v>
      </c>
    </row>
    <row r="7">
      <c r="A7" s="4" t="inlineStr">
        <is>
          <t>Proceeds from Sale of Debt Securities, Available-for-sale</t>
        </is>
      </c>
      <c r="D7" s="5" t="n">
        <v>12840</v>
      </c>
      <c r="E7" s="6" t="n">
        <v>0</v>
      </c>
      <c r="F7" s="6" t="n">
        <v>70000</v>
      </c>
    </row>
    <row r="8">
      <c r="A8" s="4" t="inlineStr">
        <is>
          <t>Debt Securities, Available-for-sale</t>
        </is>
      </c>
      <c r="B8" s="5" t="n">
        <v>10000</v>
      </c>
      <c r="D8" s="5" t="n">
        <v>10000</v>
      </c>
      <c r="F8" s="6" t="n">
        <v>10000</v>
      </c>
      <c r="H8" s="5" t="n">
        <v>10000</v>
      </c>
    </row>
    <row r="9">
      <c r="A9" s="4" t="inlineStr">
        <is>
          <t>Fair Value, Inputs, Level 2 [Member]</t>
        </is>
      </c>
    </row>
    <row r="10">
      <c r="A10" s="3" t="inlineStr">
        <is>
          <t>Loss Contingencies [Line Items]</t>
        </is>
      </c>
    </row>
    <row r="11">
      <c r="A11" s="4" t="inlineStr">
        <is>
          <t>Investments, fair value disclosure</t>
        </is>
      </c>
      <c r="B11" s="5" t="n">
        <v>10000</v>
      </c>
      <c r="D11" s="5" t="n">
        <v>10000</v>
      </c>
      <c r="H11" s="5" t="n">
        <v>10000</v>
      </c>
    </row>
    <row r="12">
      <c r="A12" s="4" t="inlineStr">
        <is>
          <t>Angola, Kwanza [Member]</t>
        </is>
      </c>
    </row>
    <row r="13">
      <c r="A13" s="3" t="inlineStr">
        <is>
          <t>Loss Contingencies [Line Items]</t>
        </is>
      </c>
    </row>
    <row r="14">
      <c r="A14" s="4" t="inlineStr">
        <is>
          <t>Foreign Currency Transaction Gain (Loss), before Tax</t>
        </is>
      </c>
      <c r="B14" s="5" t="n">
        <v>-200</v>
      </c>
      <c r="C14" s="6" t="n">
        <v>600</v>
      </c>
      <c r="D14" s="5" t="n">
        <v>-2200</v>
      </c>
      <c r="E14" s="6" t="n">
        <v>-600</v>
      </c>
    </row>
    <row r="15">
      <c r="A15" s="4" t="inlineStr">
        <is>
          <t>Cash and cash equivalents</t>
        </is>
      </c>
      <c r="B15" s="6" t="n">
        <v>11000</v>
      </c>
      <c r="D15" s="6" t="n">
        <v>11000</v>
      </c>
      <c r="H15" s="6" t="n">
        <v>6200</v>
      </c>
    </row>
    <row r="16">
      <c r="A16" s="4" t="inlineStr">
        <is>
          <t>Senior Notes due 2024 [Member]</t>
        </is>
      </c>
    </row>
    <row r="17">
      <c r="A17" s="3" t="inlineStr">
        <is>
          <t>Loss Contingencies [Line Items]</t>
        </is>
      </c>
    </row>
    <row r="18">
      <c r="A18" s="4" t="inlineStr">
        <is>
          <t>Fixed interest rate</t>
        </is>
      </c>
      <c r="G18" s="4" t="inlineStr">
        <is>
          <t>4.65%</t>
        </is>
      </c>
    </row>
    <row r="19">
      <c r="A19" s="4" t="inlineStr">
        <is>
          <t>Derivative Liability, Notional Amount</t>
        </is>
      </c>
      <c r="G19" s="6" t="n">
        <v>100000</v>
      </c>
    </row>
    <row r="20">
      <c r="A20" s="4" t="inlineStr">
        <is>
          <t>Senior Notes due 2024 [Member] | London Interbank Offered Rate (LIBOR) [Member] | Minimum [Member]</t>
        </is>
      </c>
    </row>
    <row r="21">
      <c r="A21" s="3" t="inlineStr">
        <is>
          <t>Loss Contingencies [Line Items]</t>
        </is>
      </c>
    </row>
    <row r="22">
      <c r="A22" s="4" t="inlineStr">
        <is>
          <t>Derivative, Variable Interest Rate</t>
        </is>
      </c>
      <c r="G22" s="4" t="inlineStr">
        <is>
          <t>2.426%</t>
        </is>
      </c>
    </row>
    <row r="23">
      <c r="A23" s="4" t="inlineStr">
        <is>
          <t>Senior Notes due 2024 [Member] | London Interbank Offered Rate (LIBOR) [Member] | Maximum [Member]</t>
        </is>
      </c>
    </row>
    <row r="24">
      <c r="A24" s="3" t="inlineStr">
        <is>
          <t>Loss Contingencies [Line Items]</t>
        </is>
      </c>
    </row>
    <row r="25">
      <c r="A25" s="4" t="inlineStr">
        <is>
          <t>Derivative, Variable Interest Rate</t>
        </is>
      </c>
      <c r="G25" s="4" t="inlineStr">
        <is>
          <t>2.823%</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Loss) Per Share, Stock-Based Compensation and Share Repurchase Plan (Details) - USD ($) $ in Millions</t>
        </is>
      </c>
      <c r="B1" s="2" t="inlineStr">
        <is>
          <t>6 Months Ended</t>
        </is>
      </c>
    </row>
    <row r="2">
      <c r="B2" s="2" t="inlineStr">
        <is>
          <t>Jun. 30, 2020</t>
        </is>
      </c>
      <c r="C2" s="2" t="inlineStr">
        <is>
          <t>Dec. 31, 2019</t>
        </is>
      </c>
      <c r="D2" s="2" t="inlineStr">
        <is>
          <t>Dec. 31, 2015</t>
        </is>
      </c>
      <c r="E2" s="2" t="inlineStr">
        <is>
          <t>Dec. 31, 2014</t>
        </is>
      </c>
    </row>
    <row r="3">
      <c r="A3" s="3" t="inlineStr">
        <is>
          <t>Shareholders' Equity, Earnings Per Share And Stock-Based Compensation [Line Items]</t>
        </is>
      </c>
    </row>
    <row r="4">
      <c r="A4" s="4" t="inlineStr">
        <is>
          <t>Number outstanding (in shares)</t>
        </is>
      </c>
      <c r="B4" s="5" t="n">
        <v>2024150</v>
      </c>
      <c r="C4" s="5" t="n">
        <v>1741335</v>
      </c>
    </row>
    <row r="5">
      <c r="A5" s="4" t="inlineStr">
        <is>
          <t>Number of shares authorized to be repurchased (in shares)</t>
        </is>
      </c>
      <c r="E5" s="5" t="n">
        <v>10000000</v>
      </c>
    </row>
    <row r="6">
      <c r="A6" s="4" t="inlineStr">
        <is>
          <t>Total number of shares repurchased to date (in shares)</t>
        </is>
      </c>
      <c r="B6" s="5" t="n">
        <v>0</v>
      </c>
      <c r="D6" s="5" t="n">
        <v>2000000</v>
      </c>
    </row>
    <row r="7">
      <c r="A7" s="4" t="inlineStr">
        <is>
          <t>Restricted Stock Units (RSUs) [Member]</t>
        </is>
      </c>
    </row>
    <row r="8">
      <c r="A8" s="3" t="inlineStr">
        <is>
          <t>Shareholders' Equity, Earnings Per Share And Stock-Based Compensation [Line Items]</t>
        </is>
      </c>
    </row>
    <row r="9">
      <c r="A9" s="4" t="inlineStr">
        <is>
          <t>Compensation cost not yet recognized</t>
        </is>
      </c>
      <c r="B9" s="6" t="n">
        <v>15</v>
      </c>
    </row>
    <row r="10">
      <c r="A10" s="4" t="inlineStr">
        <is>
          <t>Restricted Stock Units (RSUs) [Member] | Minimum [Member]</t>
        </is>
      </c>
    </row>
    <row r="11">
      <c r="A11" s="3" t="inlineStr">
        <is>
          <t>Shareholders' Equity, Earnings Per Share And Stock-Based Compensation [Line Items]</t>
        </is>
      </c>
    </row>
    <row r="12">
      <c r="A12" s="4" t="inlineStr">
        <is>
          <t>Award vesting period</t>
        </is>
      </c>
      <c r="B12" s="4" t="inlineStr">
        <is>
          <t>1 year</t>
        </is>
      </c>
    </row>
    <row r="13">
      <c r="A13" s="4" t="inlineStr">
        <is>
          <t>Restricted Stock Units (RSUs) [Member] | Maximum [Member]</t>
        </is>
      </c>
    </row>
    <row r="14">
      <c r="A14" s="3" t="inlineStr">
        <is>
          <t>Shareholders' Equity, Earnings Per Share And Stock-Based Compensation [Line Items]</t>
        </is>
      </c>
    </row>
    <row r="15">
      <c r="A15" s="4" t="inlineStr">
        <is>
          <t>Award vesting period</t>
        </is>
      </c>
      <c r="B15" s="4" t="inlineStr">
        <is>
          <t>3 years</t>
        </is>
      </c>
    </row>
    <row r="16">
      <c r="A16" s="4" t="inlineStr">
        <is>
          <t>Share-based Compensation Arrangement by Share-based Payment Award, Terms of Award</t>
        </is>
      </c>
      <c r="B16" s="4" t="inlineStr">
        <is>
          <t>thre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6 Months Ended</t>
        </is>
      </c>
    </row>
    <row r="2">
      <c r="B2" s="2" t="inlineStr">
        <is>
          <t>Jun. 30, 2020</t>
        </is>
      </c>
      <c r="C2" s="2" t="inlineStr">
        <is>
          <t>Jun. 30, 2019</t>
        </is>
      </c>
      <c r="D2" s="2" t="inlineStr">
        <is>
          <t>Dec. 31, 2019</t>
        </is>
      </c>
    </row>
    <row r="3">
      <c r="A3" s="3" t="inlineStr">
        <is>
          <t>Income Tax Contingency [Line Items]</t>
        </is>
      </c>
    </row>
    <row r="4">
      <c r="A4" s="4" t="inlineStr">
        <is>
          <t>Document Period End Date</t>
        </is>
      </c>
      <c r="B4" s="4" t="inlineStr">
        <is>
          <t>Jun. 30,
		2020</t>
        </is>
      </c>
    </row>
    <row r="5">
      <c r="A5" s="4" t="inlineStr">
        <is>
          <t>Tax expense from discrete items</t>
        </is>
      </c>
      <c r="B5" s="6" t="n">
        <v>-42</v>
      </c>
      <c r="C5" s="8" t="n">
        <v>5.1</v>
      </c>
    </row>
    <row r="6">
      <c r="A6" s="4" t="inlineStr">
        <is>
          <t>Unrecognized Tax Benefits/Expense, Probability Threshold of Realizing for Tax Benefits/Expense Recognition, Minimum Percentage</t>
        </is>
      </c>
      <c r="B6" s="4" t="inlineStr">
        <is>
          <t>50.00%</t>
        </is>
      </c>
    </row>
    <row r="7">
      <c r="A7" s="4" t="inlineStr">
        <is>
          <t>Effective income tax rate reconciliation CARES Act</t>
        </is>
      </c>
      <c r="B7" s="6" t="n">
        <v>-33</v>
      </c>
    </row>
    <row r="8">
      <c r="A8" s="4" t="inlineStr">
        <is>
          <t>Effective Income Tax Rate Reconciliation, Uncertain Tax Position</t>
        </is>
      </c>
      <c r="B8" s="10" t="n">
        <v>-9.9</v>
      </c>
    </row>
    <row r="9">
      <c r="A9" s="4" t="inlineStr">
        <is>
          <t>Liability for Uncertainty in Income Taxes, Noncurrent</t>
        </is>
      </c>
      <c r="B9" s="6" t="n">
        <v>12</v>
      </c>
      <c r="D9" s="6"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15" customWidth="1" min="2" max="2"/>
  </cols>
  <sheetData>
    <row r="1">
      <c r="A1" s="1" t="inlineStr">
        <is>
          <t>Income Taxes - Summary Of Earliest Tax Years Open To Examination (Details)</t>
        </is>
      </c>
      <c r="B1" s="2" t="inlineStr">
        <is>
          <t>6 Months Ended</t>
        </is>
      </c>
    </row>
    <row r="2">
      <c r="B2" s="2" t="inlineStr">
        <is>
          <t>Jun. 30, 2020</t>
        </is>
      </c>
    </row>
    <row r="3">
      <c r="A3" s="4" t="inlineStr">
        <is>
          <t>United States [Member]</t>
        </is>
      </c>
    </row>
    <row r="4">
      <c r="A4" s="3" t="inlineStr">
        <is>
          <t>Income Tax Examination [Line Items]</t>
        </is>
      </c>
    </row>
    <row r="5">
      <c r="A5" s="4" t="inlineStr">
        <is>
          <t>Earliest tax years open to examination by tax authorities</t>
        </is>
      </c>
      <c r="B5" s="4" t="inlineStr">
        <is>
          <t>2014</t>
        </is>
      </c>
    </row>
    <row r="6">
      <c r="A6" s="4" t="inlineStr">
        <is>
          <t>United Kingdom [Member]</t>
        </is>
      </c>
    </row>
    <row r="7">
      <c r="A7" s="3" t="inlineStr">
        <is>
          <t>Income Tax Examination [Line Items]</t>
        </is>
      </c>
    </row>
    <row r="8">
      <c r="A8" s="4" t="inlineStr">
        <is>
          <t>Earliest tax years open to examination by tax authorities</t>
        </is>
      </c>
      <c r="B8" s="4" t="inlineStr">
        <is>
          <t>2018</t>
        </is>
      </c>
    </row>
    <row r="9">
      <c r="A9" s="4" t="inlineStr">
        <is>
          <t>Norway [Member]</t>
        </is>
      </c>
    </row>
    <row r="10">
      <c r="A10" s="3" t="inlineStr">
        <is>
          <t>Income Tax Examination [Line Items]</t>
        </is>
      </c>
    </row>
    <row r="11">
      <c r="A11" s="4" t="inlineStr">
        <is>
          <t>Earliest tax years open to examination by tax authorities</t>
        </is>
      </c>
      <c r="B11" s="4" t="inlineStr">
        <is>
          <t>2015</t>
        </is>
      </c>
    </row>
    <row r="12">
      <c r="A12" s="4" t="inlineStr">
        <is>
          <t>Angola [Member]</t>
        </is>
      </c>
    </row>
    <row r="13">
      <c r="A13" s="3" t="inlineStr">
        <is>
          <t>Income Tax Examination [Line Items]</t>
        </is>
      </c>
    </row>
    <row r="14">
      <c r="A14" s="4" t="inlineStr">
        <is>
          <t>Earliest tax years open to examination by tax authorities</t>
        </is>
      </c>
      <c r="B14" s="4" t="inlineStr">
        <is>
          <t>2013</t>
        </is>
      </c>
    </row>
    <row r="15">
      <c r="A15" s="4" t="inlineStr">
        <is>
          <t>Brazil [Member]</t>
        </is>
      </c>
    </row>
    <row r="16">
      <c r="A16" s="3" t="inlineStr">
        <is>
          <t>Income Tax Examination [Line Items]</t>
        </is>
      </c>
    </row>
    <row r="17">
      <c r="A17" s="4" t="inlineStr">
        <is>
          <t>Earliest tax years open to examination by tax authorities</t>
        </is>
      </c>
      <c r="B17" s="4" t="inlineStr">
        <is>
          <t>20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Business Segment Information - Financial Data By Business Segment (Details) - USD ($)</t>
        </is>
      </c>
      <c r="B1" s="2" t="inlineStr">
        <is>
          <t>3 Months Ended</t>
        </is>
      </c>
      <c r="F1" s="2" t="inlineStr">
        <is>
          <t>6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row>
    <row r="3">
      <c r="A3" s="3" t="inlineStr">
        <is>
          <t>Segment Reporting Information [Line Items]</t>
        </is>
      </c>
    </row>
    <row r="4">
      <c r="A4" s="4" t="inlineStr">
        <is>
          <t>Goodwill</t>
        </is>
      </c>
      <c r="B4" s="6" t="n">
        <v>74946000</v>
      </c>
      <c r="D4" s="6" t="n">
        <v>405079000</v>
      </c>
      <c r="F4" s="6" t="n">
        <v>74946000</v>
      </c>
    </row>
    <row r="5">
      <c r="A5" s="4" t="inlineStr">
        <is>
          <t>Write-off Equipment and Intangibles</t>
        </is>
      </c>
      <c r="F5" s="5" t="n">
        <v>7300000</v>
      </c>
    </row>
    <row r="6">
      <c r="A6" s="4" t="inlineStr">
        <is>
          <t>Inventory Write-down</t>
        </is>
      </c>
      <c r="F6" s="5" t="n">
        <v>0</v>
      </c>
      <c r="G6" s="6" t="n">
        <v>0</v>
      </c>
    </row>
    <row r="7">
      <c r="A7" s="4" t="inlineStr">
        <is>
          <t>Impairment of Long-Lived Assets Held-for-use</t>
        </is>
      </c>
      <c r="B7" s="5" t="n">
        <v>0</v>
      </c>
      <c r="C7" s="6" t="n">
        <v>68763000</v>
      </c>
      <c r="G7" s="5" t="n">
        <v>0</v>
      </c>
    </row>
    <row r="8">
      <c r="A8" s="4" t="inlineStr">
        <is>
          <t>Goodwill, Impairment Loss</t>
        </is>
      </c>
      <c r="B8" s="5" t="n">
        <v>0</v>
      </c>
      <c r="D8" s="5" t="n">
        <v>15000000</v>
      </c>
      <c r="E8" s="6" t="n">
        <v>0</v>
      </c>
      <c r="F8" s="6" t="n">
        <v>303005000</v>
      </c>
      <c r="G8" s="5" t="n">
        <v>0</v>
      </c>
    </row>
    <row r="9">
      <c r="A9" s="4" t="inlineStr">
        <is>
          <t>Document Period End Date</t>
        </is>
      </c>
      <c r="F9" s="4" t="inlineStr">
        <is>
          <t>Jun. 30,
		2020</t>
        </is>
      </c>
    </row>
    <row r="10">
      <c r="A10" s="4" t="inlineStr">
        <is>
          <t>Other adjustments to Income from continuing operations</t>
        </is>
      </c>
      <c r="F10" s="6" t="n">
        <v>386000000</v>
      </c>
    </row>
    <row r="11">
      <c r="A11" s="4" t="inlineStr">
        <is>
          <t>Other Asset Impairment Charges</t>
        </is>
      </c>
      <c r="F11" s="5" t="n">
        <v>69000000</v>
      </c>
    </row>
    <row r="12">
      <c r="A12" s="4" t="inlineStr">
        <is>
          <t>Impairment property plant equipment</t>
        </is>
      </c>
      <c r="C12" s="5" t="n">
        <v>51578000</v>
      </c>
    </row>
    <row r="13">
      <c r="A13" s="4" t="inlineStr">
        <is>
          <t>Depreciation</t>
        </is>
      </c>
      <c r="B13" s="5" t="n">
        <v>38000000</v>
      </c>
      <c r="C13" s="5" t="n">
        <v>43000000</v>
      </c>
      <c r="E13" s="5" t="n">
        <v>49000000</v>
      </c>
      <c r="F13" s="5" t="n">
        <v>81000000</v>
      </c>
      <c r="G13" s="5" t="n">
        <v>97000000</v>
      </c>
    </row>
    <row r="14">
      <c r="A14" s="4" t="inlineStr">
        <is>
          <t>Revenue</t>
        </is>
      </c>
      <c r="B14" s="5" t="n">
        <v>427216000</v>
      </c>
      <c r="C14" s="5" t="n">
        <v>536668000</v>
      </c>
      <c r="E14" s="5" t="n">
        <v>495781000</v>
      </c>
      <c r="F14" s="5" t="n">
        <v>963884000</v>
      </c>
      <c r="G14" s="5" t="n">
        <v>989667000</v>
      </c>
    </row>
    <row r="15">
      <c r="A15" s="4" t="inlineStr">
        <is>
          <t>Income (Loss) from Operations</t>
        </is>
      </c>
      <c r="B15" s="5" t="n">
        <v>-5182000</v>
      </c>
      <c r="C15" s="5" t="n">
        <v>-380757000</v>
      </c>
      <c r="E15" s="5" t="n">
        <v>-9635000</v>
      </c>
      <c r="F15" s="5" t="n">
        <v>-385939000</v>
      </c>
      <c r="G15" s="5" t="n">
        <v>-31349000</v>
      </c>
    </row>
    <row r="16">
      <c r="A16" s="4" t="inlineStr">
        <is>
          <t>Depreciation and amortization, including goodwill impairment</t>
        </is>
      </c>
      <c r="B16" s="5" t="n">
        <v>38698000</v>
      </c>
      <c r="C16" s="5" t="n">
        <v>356196000</v>
      </c>
      <c r="E16" s="5" t="n">
        <v>50304000</v>
      </c>
      <c r="F16" s="5" t="n">
        <v>394894000</v>
      </c>
      <c r="G16" s="5" t="n">
        <v>102790000</v>
      </c>
    </row>
    <row r="17">
      <c r="A17" s="4" t="inlineStr">
        <is>
          <t>Amortization of Intangible Assets</t>
        </is>
      </c>
      <c r="B17" s="5" t="n">
        <v>800000</v>
      </c>
      <c r="C17" s="5" t="n">
        <v>2600000</v>
      </c>
      <c r="E17" s="5" t="n">
        <v>1800000</v>
      </c>
      <c r="F17" s="5" t="n">
        <v>3400000</v>
      </c>
      <c r="G17" s="5" t="n">
        <v>5600000</v>
      </c>
    </row>
    <row r="18">
      <c r="A18" s="4" t="inlineStr">
        <is>
          <t>Oil and Gas [Member]</t>
        </is>
      </c>
    </row>
    <row r="19">
      <c r="A19" s="3" t="inlineStr">
        <is>
          <t>Segment Reporting Information [Line Items]</t>
        </is>
      </c>
    </row>
    <row r="20">
      <c r="A20" s="4" t="inlineStr">
        <is>
          <t>Revenue</t>
        </is>
      </c>
      <c r="B20" s="5" t="n">
        <v>333836000</v>
      </c>
      <c r="C20" s="5" t="n">
        <v>427205000</v>
      </c>
      <c r="E20" s="5" t="n">
        <v>395533000</v>
      </c>
      <c r="F20" s="5" t="n">
        <v>761041000</v>
      </c>
      <c r="G20" s="5" t="n">
        <v>775140000</v>
      </c>
    </row>
    <row r="21">
      <c r="A21" s="4" t="inlineStr">
        <is>
          <t>Income (Loss) from Operations</t>
        </is>
      </c>
      <c r="B21" s="5" t="n">
        <v>13290000</v>
      </c>
      <c r="C21" s="5" t="n">
        <v>-337523000</v>
      </c>
      <c r="E21" s="5" t="n">
        <v>14886000</v>
      </c>
      <c r="F21" s="5" t="n">
        <v>-324233000</v>
      </c>
      <c r="G21" s="5" t="n">
        <v>18007000</v>
      </c>
    </row>
    <row r="22">
      <c r="A22" s="4" t="inlineStr">
        <is>
          <t>Depreciation and amortization, including goodwill impairment</t>
        </is>
      </c>
      <c r="B22" s="5" t="n">
        <v>37703000</v>
      </c>
      <c r="C22" s="5" t="n">
        <v>342910000</v>
      </c>
      <c r="E22" s="5" t="n">
        <v>48357000</v>
      </c>
      <c r="F22" s="5" t="n">
        <v>380613000</v>
      </c>
      <c r="G22" s="5" t="n">
        <v>98854000</v>
      </c>
    </row>
    <row r="23">
      <c r="A23" s="4" t="inlineStr">
        <is>
          <t>Remotely Operated Vehicles [Member]</t>
        </is>
      </c>
    </row>
    <row r="24">
      <c r="A24" s="3" t="inlineStr">
        <is>
          <t>Segment Reporting Information [Line Items]</t>
        </is>
      </c>
    </row>
    <row r="25">
      <c r="A25" s="4" t="inlineStr">
        <is>
          <t>Goodwill</t>
        </is>
      </c>
      <c r="B25" s="5" t="n">
        <v>23935000</v>
      </c>
      <c r="D25" s="5" t="n">
        <v>24423000</v>
      </c>
      <c r="F25" s="5" t="n">
        <v>23935000</v>
      </c>
    </row>
    <row r="26">
      <c r="A26" s="4" t="inlineStr">
        <is>
          <t>Other adjustments to Income from continuing operations</t>
        </is>
      </c>
      <c r="F26" s="5" t="n">
        <v>700000</v>
      </c>
    </row>
    <row r="27">
      <c r="A27" s="4" t="inlineStr">
        <is>
          <t>Revenue</t>
        </is>
      </c>
      <c r="B27" s="5" t="n">
        <v>98778000</v>
      </c>
      <c r="C27" s="5" t="n">
        <v>111780000</v>
      </c>
      <c r="E27" s="5" t="n">
        <v>120363000</v>
      </c>
      <c r="F27" s="5" t="n">
        <v>210558000</v>
      </c>
      <c r="G27" s="5" t="n">
        <v>220709000</v>
      </c>
    </row>
    <row r="28">
      <c r="A28" s="4" t="inlineStr">
        <is>
          <t>Income (Loss) from Operations</t>
        </is>
      </c>
      <c r="B28" s="5" t="n">
        <v>5975000</v>
      </c>
      <c r="C28" s="5" t="n">
        <v>9066000</v>
      </c>
      <c r="E28" s="5" t="n">
        <v>8688000</v>
      </c>
      <c r="F28" s="5" t="n">
        <v>15041000</v>
      </c>
      <c r="G28" s="5" t="n">
        <v>10106000</v>
      </c>
    </row>
    <row r="29">
      <c r="A29" s="4" t="inlineStr">
        <is>
          <t>Depreciation and amortization, including goodwill impairment</t>
        </is>
      </c>
      <c r="B29" s="5" t="n">
        <v>22892000</v>
      </c>
      <c r="C29" s="5" t="n">
        <v>25725000</v>
      </c>
      <c r="E29" s="5" t="n">
        <v>26871000</v>
      </c>
      <c r="F29" s="5" t="n">
        <v>48617000</v>
      </c>
      <c r="G29" s="5" t="n">
        <v>54861000</v>
      </c>
    </row>
    <row r="30">
      <c r="A30" s="4" t="inlineStr">
        <is>
          <t>Subsea Products [Member]</t>
        </is>
      </c>
    </row>
    <row r="31">
      <c r="A31" s="3" t="inlineStr">
        <is>
          <t>Segment Reporting Information [Line Items]</t>
        </is>
      </c>
    </row>
    <row r="32">
      <c r="A32" s="4" t="inlineStr">
        <is>
          <t>Goodwill</t>
        </is>
      </c>
      <c r="B32" s="5" t="n">
        <v>40557000</v>
      </c>
      <c r="D32" s="5" t="n">
        <v>99409000</v>
      </c>
      <c r="F32" s="5" t="n">
        <v>40557000</v>
      </c>
    </row>
    <row r="33">
      <c r="A33" s="4" t="inlineStr">
        <is>
          <t>Goodwill, Impairment Loss</t>
        </is>
      </c>
      <c r="C33" s="5" t="n">
        <v>51000000</v>
      </c>
      <c r="F33" s="5" t="n">
        <v>51000000</v>
      </c>
    </row>
    <row r="34">
      <c r="A34" s="4" t="inlineStr">
        <is>
          <t>Other adjustments to Income from continuing operations</t>
        </is>
      </c>
      <c r="F34" s="5" t="n">
        <v>108000000</v>
      </c>
    </row>
    <row r="35">
      <c r="A35" s="4" t="inlineStr">
        <is>
          <t>Revenue</t>
        </is>
      </c>
      <c r="B35" s="5" t="n">
        <v>130655000</v>
      </c>
      <c r="C35" s="5" t="n">
        <v>194838000</v>
      </c>
      <c r="E35" s="5" t="n">
        <v>138910000</v>
      </c>
      <c r="F35" s="5" t="n">
        <v>325493000</v>
      </c>
      <c r="G35" s="5" t="n">
        <v>267754000</v>
      </c>
    </row>
    <row r="36">
      <c r="A36" s="4" t="inlineStr">
        <is>
          <t>Income (Loss) from Operations</t>
        </is>
      </c>
      <c r="B36" s="5" t="n">
        <v>9068000</v>
      </c>
      <c r="C36" s="5" t="n">
        <v>-91858000</v>
      </c>
      <c r="E36" s="5" t="n">
        <v>7413000</v>
      </c>
      <c r="F36" s="5" t="n">
        <v>-82790000</v>
      </c>
      <c r="G36" s="5" t="n">
        <v>6937000</v>
      </c>
    </row>
    <row r="37">
      <c r="A37" s="4" t="inlineStr">
        <is>
          <t>Depreciation and amortization, including goodwill impairment</t>
        </is>
      </c>
      <c r="B37" s="5" t="n">
        <v>10024000</v>
      </c>
      <c r="C37" s="5" t="n">
        <v>62454000</v>
      </c>
      <c r="E37" s="5" t="n">
        <v>12366000</v>
      </c>
      <c r="F37" s="5" t="n">
        <v>72478000</v>
      </c>
      <c r="G37" s="5" t="n">
        <v>25357000</v>
      </c>
    </row>
    <row r="38">
      <c r="A38" s="4" t="inlineStr">
        <is>
          <t>Subsea Projects [Member]</t>
        </is>
      </c>
    </row>
    <row r="39">
      <c r="A39" s="3" t="inlineStr">
        <is>
          <t>Segment Reporting Information [Line Items]</t>
        </is>
      </c>
    </row>
    <row r="40">
      <c r="A40" s="4" t="inlineStr">
        <is>
          <t>Goodwill</t>
        </is>
      </c>
      <c r="D40" s="5" t="n">
        <v>131768000</v>
      </c>
    </row>
    <row r="41">
      <c r="A41" s="4" t="inlineStr">
        <is>
          <t>Goodwill, Impairment Loss</t>
        </is>
      </c>
      <c r="C41" s="5" t="n">
        <v>130000000</v>
      </c>
      <c r="F41" s="5" t="n">
        <v>130000000</v>
      </c>
    </row>
    <row r="42">
      <c r="A42" s="4" t="inlineStr">
        <is>
          <t>Other adjustments to Income from continuing operations</t>
        </is>
      </c>
      <c r="F42" s="5" t="n">
        <v>146000000</v>
      </c>
    </row>
    <row r="43">
      <c r="A43" s="4" t="inlineStr">
        <is>
          <t>Revenue</t>
        </is>
      </c>
      <c r="B43" s="5" t="n">
        <v>56326000</v>
      </c>
      <c r="C43" s="5" t="n">
        <v>61455000</v>
      </c>
      <c r="E43" s="5" t="n">
        <v>75104000</v>
      </c>
      <c r="F43" s="5" t="n">
        <v>117781000</v>
      </c>
      <c r="G43" s="5" t="n">
        <v>164832000</v>
      </c>
    </row>
    <row r="44">
      <c r="A44" s="4" t="inlineStr">
        <is>
          <t>Income (Loss) from Operations</t>
        </is>
      </c>
      <c r="B44" s="5" t="n">
        <v>845000</v>
      </c>
      <c r="C44" s="5" t="n">
        <v>-145290000</v>
      </c>
      <c r="E44" s="5" t="n">
        <v>87000</v>
      </c>
      <c r="F44" s="5" t="n">
        <v>-144445000</v>
      </c>
      <c r="G44" s="5" t="n">
        <v>2979000</v>
      </c>
    </row>
    <row r="45">
      <c r="A45" s="4" t="inlineStr">
        <is>
          <t>Depreciation and amortization, including goodwill impairment</t>
        </is>
      </c>
      <c r="B45" s="5" t="n">
        <v>4597000</v>
      </c>
      <c r="C45" s="5" t="n">
        <v>143346000</v>
      </c>
      <c r="E45" s="5" t="n">
        <v>7550000</v>
      </c>
      <c r="F45" s="5" t="n">
        <v>147943000</v>
      </c>
      <c r="G45" s="5" t="n">
        <v>15432000</v>
      </c>
    </row>
    <row r="46">
      <c r="A46" s="4" t="inlineStr">
        <is>
          <t>Asset Integrity [Member]</t>
        </is>
      </c>
    </row>
    <row r="47">
      <c r="A47" s="3" t="inlineStr">
        <is>
          <t>Segment Reporting Information [Line Items]</t>
        </is>
      </c>
    </row>
    <row r="48">
      <c r="A48" s="4" t="inlineStr">
        <is>
          <t>Goodwill</t>
        </is>
      </c>
      <c r="D48" s="5" t="n">
        <v>127637000</v>
      </c>
    </row>
    <row r="49">
      <c r="A49" s="4" t="inlineStr">
        <is>
          <t>Goodwill, Impairment Loss</t>
        </is>
      </c>
      <c r="C49" s="5" t="n">
        <v>111000000</v>
      </c>
      <c r="F49" s="5" t="n">
        <v>111000000</v>
      </c>
    </row>
    <row r="50">
      <c r="A50" s="4" t="inlineStr">
        <is>
          <t>Other adjustments to Income from continuing operations</t>
        </is>
      </c>
      <c r="F50" s="5" t="n">
        <v>112000000</v>
      </c>
    </row>
    <row r="51">
      <c r="A51" s="4" t="inlineStr">
        <is>
          <t>Revenue</t>
        </is>
      </c>
      <c r="B51" s="5" t="n">
        <v>48077000</v>
      </c>
      <c r="C51" s="5" t="n">
        <v>59132000</v>
      </c>
      <c r="E51" s="5" t="n">
        <v>61156000</v>
      </c>
      <c r="F51" s="5" t="n">
        <v>107209000</v>
      </c>
      <c r="G51" s="5" t="n">
        <v>121845000</v>
      </c>
    </row>
    <row r="52">
      <c r="A52" s="4" t="inlineStr">
        <is>
          <t>Income (Loss) from Operations</t>
        </is>
      </c>
      <c r="B52" s="5" t="n">
        <v>-2598000</v>
      </c>
      <c r="C52" s="5" t="n">
        <v>-109441000</v>
      </c>
      <c r="E52" s="5" t="n">
        <v>-1302000</v>
      </c>
      <c r="F52" s="5" t="n">
        <v>-112039000</v>
      </c>
      <c r="G52" s="5" t="n">
        <v>-2015000</v>
      </c>
    </row>
    <row r="53">
      <c r="A53" s="4" t="inlineStr">
        <is>
          <t>Depreciation and amortization, including goodwill impairment</t>
        </is>
      </c>
      <c r="B53" s="5" t="n">
        <v>190000</v>
      </c>
      <c r="C53" s="5" t="n">
        <v>111385000</v>
      </c>
      <c r="E53" s="5" t="n">
        <v>1570000</v>
      </c>
      <c r="F53" s="5" t="n">
        <v>111575000</v>
      </c>
      <c r="G53" s="5" t="n">
        <v>3204000</v>
      </c>
    </row>
    <row r="54">
      <c r="A54" s="4" t="inlineStr">
        <is>
          <t>Advanced Technologies [Member]</t>
        </is>
      </c>
    </row>
    <row r="55">
      <c r="A55" s="3" t="inlineStr">
        <is>
          <t>Segment Reporting Information [Line Items]</t>
        </is>
      </c>
    </row>
    <row r="56">
      <c r="A56" s="4" t="inlineStr">
        <is>
          <t>Goodwill</t>
        </is>
      </c>
      <c r="B56" s="5" t="n">
        <v>10454000</v>
      </c>
      <c r="D56" s="5" t="n">
        <v>21842000</v>
      </c>
      <c r="F56" s="5" t="n">
        <v>10454000</v>
      </c>
    </row>
    <row r="57">
      <c r="A57" s="4" t="inlineStr">
        <is>
          <t>Goodwill, Impairment Loss</t>
        </is>
      </c>
      <c r="C57" s="5" t="n">
        <v>11000000</v>
      </c>
      <c r="F57" s="5" t="n">
        <v>11000000</v>
      </c>
    </row>
    <row r="58">
      <c r="A58" s="4" t="inlineStr">
        <is>
          <t>Other adjustments to Income from continuing operations</t>
        </is>
      </c>
      <c r="F58" s="5" t="n">
        <v>18000000</v>
      </c>
    </row>
    <row r="59">
      <c r="A59" s="4" t="inlineStr">
        <is>
          <t>Revenue</t>
        </is>
      </c>
      <c r="B59" s="5" t="n">
        <v>93380000</v>
      </c>
      <c r="C59" s="5" t="n">
        <v>109463000</v>
      </c>
      <c r="E59" s="5" t="n">
        <v>100248000</v>
      </c>
      <c r="F59" s="5" t="n">
        <v>202843000</v>
      </c>
      <c r="G59" s="5" t="n">
        <v>214527000</v>
      </c>
    </row>
    <row r="60">
      <c r="A60" s="4" t="inlineStr">
        <is>
          <t>Income (Loss) from Operations</t>
        </is>
      </c>
      <c r="B60" s="5" t="n">
        <v>9707000</v>
      </c>
      <c r="C60" s="5" t="n">
        <v>-10585000</v>
      </c>
      <c r="E60" s="5" t="n">
        <v>7241000</v>
      </c>
      <c r="F60" s="5" t="n">
        <v>-878000</v>
      </c>
      <c r="G60" s="5" t="n">
        <v>16840000</v>
      </c>
    </row>
    <row r="61">
      <c r="A61" s="4" t="inlineStr">
        <is>
          <t>Depreciation and amortization, including goodwill impairment</t>
        </is>
      </c>
      <c r="B61" s="5" t="n">
        <v>634000</v>
      </c>
      <c r="C61" s="5" t="n">
        <v>12178000</v>
      </c>
      <c r="E61" s="5" t="n">
        <v>765000</v>
      </c>
      <c r="F61" s="5" t="n">
        <v>12812000</v>
      </c>
      <c r="G61" s="5" t="n">
        <v>1595000</v>
      </c>
    </row>
    <row r="62">
      <c r="A62" s="4" t="inlineStr">
        <is>
          <t>Other Segments [Member]</t>
        </is>
      </c>
    </row>
    <row r="63">
      <c r="A63" s="3" t="inlineStr">
        <is>
          <t>Segment Reporting Information [Line Items]</t>
        </is>
      </c>
    </row>
    <row r="64">
      <c r="A64" s="4" t="inlineStr">
        <is>
          <t>Other adjustments to Income from continuing operations</t>
        </is>
      </c>
      <c r="F64" s="5" t="n">
        <v>6600000</v>
      </c>
    </row>
    <row r="65">
      <c r="A65" s="4" t="inlineStr">
        <is>
          <t>Unallocated Expenses [Member]</t>
        </is>
      </c>
    </row>
    <row r="66">
      <c r="A66" s="3" t="inlineStr">
        <is>
          <t>Segment Reporting Information [Line Items]</t>
        </is>
      </c>
    </row>
    <row r="67">
      <c r="A67" s="4" t="inlineStr">
        <is>
          <t>Income (Loss) from Operations</t>
        </is>
      </c>
      <c r="B67" s="5" t="n">
        <v>-28179000</v>
      </c>
      <c r="C67" s="5" t="n">
        <v>-32649000</v>
      </c>
      <c r="E67" s="5" t="n">
        <v>-31762000</v>
      </c>
      <c r="F67" s="5" t="n">
        <v>-60828000</v>
      </c>
      <c r="G67" s="5" t="n">
        <v>-66196000</v>
      </c>
    </row>
    <row r="68">
      <c r="A68" s="4" t="inlineStr">
        <is>
          <t>Depreciation and amortization, including goodwill impairment</t>
        </is>
      </c>
      <c r="B68" s="5" t="n">
        <v>361000</v>
      </c>
      <c r="C68" s="6" t="n">
        <v>1108000</v>
      </c>
      <c r="E68" s="6" t="n">
        <v>1182000</v>
      </c>
      <c r="F68" s="5" t="n">
        <v>1469000</v>
      </c>
      <c r="G68" s="6" t="n">
        <v>2341000</v>
      </c>
    </row>
    <row r="69">
      <c r="A69" s="4" t="inlineStr">
        <is>
          <t>Energy Service [Member]</t>
        </is>
      </c>
    </row>
    <row r="70">
      <c r="A70" s="3" t="inlineStr">
        <is>
          <t>Segment Reporting Information [Line Items]</t>
        </is>
      </c>
    </row>
    <row r="71">
      <c r="A71" s="4" t="inlineStr">
        <is>
          <t>Goodwill</t>
        </is>
      </c>
      <c r="B71" s="6" t="n">
        <v>64492000</v>
      </c>
      <c r="D71" s="6" t="n">
        <v>383237000</v>
      </c>
      <c r="F71" s="6" t="n">
        <v>64492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Allowance for Credit Losses (Details)</t>
        </is>
      </c>
      <c r="B1" s="2" t="inlineStr">
        <is>
          <t>Jun. 30, 2020USD ($)</t>
        </is>
      </c>
    </row>
    <row r="2">
      <c r="A2" s="3" t="inlineStr">
        <is>
          <t>Financing Receivable, Allowance for Credit Loss [Line Items]</t>
        </is>
      </c>
    </row>
    <row r="3">
      <c r="A3" s="4" t="inlineStr">
        <is>
          <t>Interest Receivable</t>
        </is>
      </c>
      <c r="B3" s="6" t="n">
        <v>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Parent [Member]</t>
        </is>
      </c>
    </row>
    <row r="3">
      <c r="A3" s="4" t="inlineStr">
        <is>
          <t>New Accounting Pronouncement or Change in Accounting Principle, Cumulative Effect of Change on Equity or Net Assets</t>
        </is>
      </c>
      <c r="B3" s="4" t="inlineStr">
        <is>
          <t>us-gaap_NewAccountingPronouncementOrChangeInAccountingPrincipleCumulativeEffectOfChangeOnEquityOrNetAssets1</t>
        </is>
      </c>
      <c r="C3" s="6" t="n">
        <v>-2273000</v>
      </c>
    </row>
    <row r="4">
      <c r="A4" s="4" t="inlineStr">
        <is>
          <t>New Accounting Pronouncement or Change in Accounting Principle, Cumulative Effect of Change on Equity or Net Assets</t>
        </is>
      </c>
      <c r="B4" s="4" t="inlineStr">
        <is>
          <t>us-gaap_NewAccountingPronouncementOrChangeInAccountingPrincipleCumulativeEffectOfChangeOnEquityOrNetAssets1</t>
        </is>
      </c>
      <c r="C4" s="6" t="n">
        <v>-58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Document Period End Date</t>
        </is>
      </c>
      <c r="D4" s="4" t="inlineStr">
        <is>
          <t>Jun. 30,
		2020</t>
        </is>
      </c>
    </row>
    <row r="5">
      <c r="A5" s="4" t="inlineStr">
        <is>
          <t>Net income (loss)</t>
        </is>
      </c>
      <c r="B5" s="6" t="n">
        <v>-24788</v>
      </c>
      <c r="D5" s="6" t="n">
        <v>-392386</v>
      </c>
      <c r="E5" s="6" t="n">
        <v>-60009</v>
      </c>
    </row>
    <row r="6">
      <c r="A6" s="3" t="inlineStr">
        <is>
          <t>Other Comprehensive Income (Loss):</t>
        </is>
      </c>
    </row>
    <row r="7">
      <c r="A7" s="4" t="inlineStr">
        <is>
          <t>Foreign currency translation adjustments</t>
        </is>
      </c>
      <c r="B7" s="5" t="n">
        <v>10629</v>
      </c>
      <c r="C7" s="6" t="n">
        <v>203</v>
      </c>
      <c r="D7" s="5" t="n">
        <v>-59696</v>
      </c>
      <c r="E7" s="5" t="n">
        <v>6449</v>
      </c>
    </row>
    <row r="8">
      <c r="A8" s="4" t="inlineStr">
        <is>
          <t>Total other comprehensive income (loss)</t>
        </is>
      </c>
      <c r="B8" s="5" t="n">
        <v>10629</v>
      </c>
      <c r="C8" s="5" t="n">
        <v>203</v>
      </c>
      <c r="D8" s="5" t="n">
        <v>-59696</v>
      </c>
      <c r="E8" s="5" t="n">
        <v>6449</v>
      </c>
    </row>
    <row r="9">
      <c r="A9" s="4" t="inlineStr">
        <is>
          <t>Comprehensive income (loss)</t>
        </is>
      </c>
      <c r="B9" s="6" t="n">
        <v>-14159</v>
      </c>
      <c r="C9" s="6" t="n">
        <v>-34979</v>
      </c>
      <c r="D9" s="6" t="n">
        <v>-452082</v>
      </c>
      <c r="E9" s="6" t="n">
        <v>-535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92386</v>
      </c>
      <c r="C4" s="6" t="n">
        <v>-60009</v>
      </c>
    </row>
    <row r="5">
      <c r="A5" s="3" t="inlineStr">
        <is>
          <t>Adjustments to reconcile net income (loss) to net cash provided by operating activities:</t>
        </is>
      </c>
    </row>
    <row r="6">
      <c r="A6" s="4" t="inlineStr">
        <is>
          <t>Depreciation and amortization, including goodwill impairment</t>
        </is>
      </c>
      <c r="B6" s="5" t="n">
        <v>394894</v>
      </c>
      <c r="C6" s="5" t="n">
        <v>102790</v>
      </c>
    </row>
    <row r="7">
      <c r="A7" s="4" t="inlineStr">
        <is>
          <t>Impairment of Intangible Assets, Finite-lived</t>
        </is>
      </c>
      <c r="B7" s="5" t="n">
        <v>68763</v>
      </c>
      <c r="C7" s="5" t="n">
        <v>0</v>
      </c>
    </row>
    <row r="8">
      <c r="A8" s="4" t="inlineStr">
        <is>
          <t>Deferred income tax provision (benefit)</t>
        </is>
      </c>
      <c r="B8" s="5" t="n">
        <v>-8528</v>
      </c>
      <c r="C8" s="5" t="n">
        <v>-3686</v>
      </c>
    </row>
    <row r="9">
      <c r="A9" s="4" t="inlineStr">
        <is>
          <t>Inventory Write-down</t>
        </is>
      </c>
      <c r="B9" s="5" t="n">
        <v>0</v>
      </c>
      <c r="C9" s="5" t="n">
        <v>0</v>
      </c>
    </row>
    <row r="10">
      <c r="A10" s="4" t="inlineStr">
        <is>
          <t>Net loss (gain) on sales of property and equipment and cost method investment</t>
        </is>
      </c>
      <c r="B10" s="5" t="n">
        <v>621</v>
      </c>
      <c r="C10" s="5" t="n">
        <v>-1592</v>
      </c>
    </row>
    <row r="11">
      <c r="A11" s="4" t="inlineStr">
        <is>
          <t>Noncash compensation</t>
        </is>
      </c>
      <c r="B11" s="5" t="n">
        <v>6303</v>
      </c>
      <c r="C11" s="5" t="n">
        <v>5835</v>
      </c>
    </row>
    <row r="12">
      <c r="A12" s="4" t="inlineStr">
        <is>
          <t>Other Noncash Income (Expense)</t>
        </is>
      </c>
      <c r="B12" s="5" t="n">
        <v>-2981</v>
      </c>
      <c r="C12" s="5" t="n">
        <v>0</v>
      </c>
    </row>
    <row r="13">
      <c r="A13" s="4" t="inlineStr">
        <is>
          <t>Increase (Decrease) in Accounts Receivable</t>
        </is>
      </c>
      <c r="B13" s="5" t="n">
        <v>-63724</v>
      </c>
      <c r="C13" s="5" t="n">
        <v>-53913</v>
      </c>
    </row>
    <row r="14">
      <c r="A14" s="3" t="inlineStr">
        <is>
          <t>Excluding the effects of acquisitions, increase (decrease) in cash from:</t>
        </is>
      </c>
    </row>
    <row r="15">
      <c r="A15" s="4" t="inlineStr">
        <is>
          <t>Inventory</t>
        </is>
      </c>
      <c r="B15" s="5" t="n">
        <v>14297</v>
      </c>
      <c r="C15" s="5" t="n">
        <v>-18687</v>
      </c>
    </row>
    <row r="16">
      <c r="A16" s="4" t="inlineStr">
        <is>
          <t>Proceeds from Sale of Debt Securities, Available-for-sale</t>
        </is>
      </c>
      <c r="B16" s="5" t="n">
        <v>12840</v>
      </c>
      <c r="C16" s="5" t="n">
        <v>0</v>
      </c>
    </row>
    <row r="17">
      <c r="A17" s="4" t="inlineStr">
        <is>
          <t>Other operating assets</t>
        </is>
      </c>
      <c r="B17" s="5" t="n">
        <v>-1061</v>
      </c>
      <c r="C17" s="5" t="n">
        <v>11868</v>
      </c>
    </row>
    <row r="18">
      <c r="A18" s="4" t="inlineStr">
        <is>
          <t>Currency translation effect on working capital, excluding cash</t>
        </is>
      </c>
      <c r="B18" s="5" t="n">
        <v>-2508</v>
      </c>
      <c r="C18" s="5" t="n">
        <v>2005</v>
      </c>
    </row>
    <row r="19">
      <c r="A19" s="4" t="inlineStr">
        <is>
          <t>Current liabilities</t>
        </is>
      </c>
      <c r="B19" s="5" t="n">
        <v>-135019</v>
      </c>
      <c r="C19" s="5" t="n">
        <v>-18669</v>
      </c>
    </row>
    <row r="20">
      <c r="A20" s="4" t="inlineStr">
        <is>
          <t>Other operating liabilities</t>
        </is>
      </c>
      <c r="B20" s="5" t="n">
        <v>-13591</v>
      </c>
      <c r="C20" s="5" t="n">
        <v>-1059</v>
      </c>
    </row>
    <row r="21">
      <c r="A21" s="4" t="inlineStr">
        <is>
          <t>Total adjustments to net income (loss)</t>
        </is>
      </c>
      <c r="B21" s="5" t="n">
        <v>397754</v>
      </c>
      <c r="C21" s="5" t="n">
        <v>132718</v>
      </c>
    </row>
    <row r="22">
      <c r="A22" s="4" t="inlineStr">
        <is>
          <t>Net Cash Provided by (Used in) Operating Activities</t>
        </is>
      </c>
      <c r="B22" s="5" t="n">
        <v>5368</v>
      </c>
      <c r="C22" s="5" t="n">
        <v>72709</v>
      </c>
    </row>
    <row r="23">
      <c r="A23" s="3" t="inlineStr">
        <is>
          <t>Cash Flows from Investing Activities:</t>
        </is>
      </c>
    </row>
    <row r="24">
      <c r="A24" s="4" t="inlineStr">
        <is>
          <t>Purchases of property and equipment</t>
        </is>
      </c>
      <c r="B24" s="5" t="n">
        <v>-37860</v>
      </c>
      <c r="C24" s="5" t="n">
        <v>-70862</v>
      </c>
    </row>
    <row r="25">
      <c r="A25" s="4" t="inlineStr">
        <is>
          <t>Distributions of capital from unconsolidated affiliates</t>
        </is>
      </c>
      <c r="B25" s="5" t="n">
        <v>1206</v>
      </c>
      <c r="C25" s="5" t="n">
        <v>1064</v>
      </c>
    </row>
    <row r="26">
      <c r="A26" s="4" t="inlineStr">
        <is>
          <t>Net Cash Provided by (Used in) Investing Activities</t>
        </is>
      </c>
      <c r="B26" s="5" t="n">
        <v>-35317</v>
      </c>
      <c r="C26" s="5" t="n">
        <v>-68119</v>
      </c>
    </row>
    <row r="27">
      <c r="A27" s="3" t="inlineStr">
        <is>
          <t>Cash Flows from Financing Activities:</t>
        </is>
      </c>
    </row>
    <row r="28">
      <c r="A28" s="4" t="inlineStr">
        <is>
          <t>Other financing activities</t>
        </is>
      </c>
      <c r="B28" s="5" t="n">
        <v>0</v>
      </c>
      <c r="C28" s="5" t="n">
        <v>-2682</v>
      </c>
    </row>
    <row r="29">
      <c r="A29" s="4" t="inlineStr">
        <is>
          <t>Net Cash Provided by (Used in) Financing Activities</t>
        </is>
      </c>
      <c r="B29" s="5" t="n">
        <v>-1947</v>
      </c>
      <c r="C29" s="5" t="n">
        <v>-2682</v>
      </c>
    </row>
    <row r="30">
      <c r="A30" s="4" t="inlineStr">
        <is>
          <t>Effect of exchange rates on cash</t>
        </is>
      </c>
      <c r="B30" s="5" t="n">
        <v>-8250</v>
      </c>
      <c r="C30" s="5" t="n">
        <v>-329</v>
      </c>
    </row>
    <row r="31">
      <c r="A31" s="4" t="inlineStr">
        <is>
          <t>Net Increase (Decrease) in Cash and Cash Equivalents</t>
        </is>
      </c>
      <c r="B31" s="5" t="n">
        <v>-40146</v>
      </c>
      <c r="C31" s="5" t="n">
        <v>1579</v>
      </c>
    </row>
    <row r="32">
      <c r="A32" s="4" t="inlineStr">
        <is>
          <t>Cash and Cash Equivalents—Beginning of Period</t>
        </is>
      </c>
      <c r="B32" s="5" t="n">
        <v>373655</v>
      </c>
      <c r="C32" s="5" t="n">
        <v>354259</v>
      </c>
    </row>
    <row r="33">
      <c r="A33" s="4" t="inlineStr">
        <is>
          <t>Cash and Cash Equivalents—End of Period</t>
        </is>
      </c>
      <c r="B33" s="6" t="n">
        <v>333509</v>
      </c>
      <c r="C33" s="6" t="n">
        <v>3558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Jun. 30, 2020</t>
        </is>
      </c>
    </row>
    <row r="2">
      <c r="A2" s="4" t="inlineStr">
        <is>
          <t>Senior Notes</t>
        </is>
      </c>
    </row>
    <row r="3">
      <c r="A3" s="4" t="inlineStr">
        <is>
          <t>Interest rate, stated percentage</t>
        </is>
      </c>
      <c r="B3"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67" customWidth="1" min="1" max="1"/>
    <col width="13" customWidth="1" min="2" max="2"/>
    <col width="39" customWidth="1" min="3" max="3"/>
    <col width="26" customWidth="1" min="4" max="4"/>
    <col width="22" customWidth="1" min="5" max="5"/>
    <col width="36" customWidth="1" min="6" max="6"/>
    <col width="74" customWidth="1" min="7" max="7"/>
    <col width="61" customWidth="1" min="8" max="8"/>
    <col width="24" customWidth="1" min="9" max="9"/>
    <col width="62" customWidth="1" min="10" max="10"/>
    <col width="49" customWidth="1" min="11" max="11"/>
    <col width="27" customWidth="1" min="12" max="12"/>
    <col width="42" customWidth="1" min="13" max="13"/>
    <col width="42" customWidth="1" min="14" max="14"/>
    <col width="80" customWidth="1" min="15" max="15"/>
    <col width="67" customWidth="1" min="16" max="16"/>
    <col width="33" customWidth="1" min="17" max="17"/>
  </cols>
  <sheetData>
    <row r="1">
      <c r="A1" s="1" t="inlineStr">
        <is>
          <t>Consolidated Statements of Equity - USD ($) $ in Thousands</t>
        </is>
      </c>
      <c r="B1" s="2" t="inlineStr">
        <is>
          <t>Total</t>
        </is>
      </c>
      <c r="C1" s="2" t="inlineStr">
        <is>
          <t>Restricted Stock Units (RSUs) [Member]</t>
        </is>
      </c>
      <c r="D1" s="2" t="inlineStr">
        <is>
          <t>Restricted Stock [Member]</t>
        </is>
      </c>
      <c r="E1" s="2" t="inlineStr">
        <is>
          <t>Common Stock [Member]</t>
        </is>
      </c>
      <c r="F1" s="2" t="inlineStr">
        <is>
          <t>Additional Paid-in Capital [Member]</t>
        </is>
      </c>
      <c r="G1" s="2" t="inlineStr">
        <is>
          <t>Additional Paid-in Capital [Member]Restricted Stock Units (RSUs) [Member]</t>
        </is>
      </c>
      <c r="H1" s="2" t="inlineStr">
        <is>
          <t>Additional Paid-in Capital [Member]Restricted Stock [Member]</t>
        </is>
      </c>
      <c r="I1" s="2" t="inlineStr">
        <is>
          <t>Treasury Stock [Member]</t>
        </is>
      </c>
      <c r="J1" s="2" t="inlineStr">
        <is>
          <t>Treasury Stock [Member]Restricted Stock Units (RSUs) [Member]</t>
        </is>
      </c>
      <c r="K1" s="2" t="inlineStr">
        <is>
          <t>Treasury Stock [Member]Restricted Stock [Member]</t>
        </is>
      </c>
      <c r="L1" s="2" t="inlineStr">
        <is>
          <t>Retained Earnings [Member]</t>
        </is>
      </c>
      <c r="M1" s="2" t="inlineStr">
        <is>
          <t>Currency Translation Adjustments [Member]</t>
        </is>
      </c>
      <c r="N1" s="2" t="inlineStr">
        <is>
          <t>Oceaneering Shareholders' Equity [Member]</t>
        </is>
      </c>
      <c r="O1" s="2" t="inlineStr">
        <is>
          <t>Oceaneering Shareholders' Equity [Member]Restricted Stock Units (RSUs) [Member]</t>
        </is>
      </c>
      <c r="P1" s="2" t="inlineStr">
        <is>
          <t>Oceaneering Shareholders' Equity [Member]Restricted Stock [Member]</t>
        </is>
      </c>
      <c r="Q1" s="2" t="inlineStr">
        <is>
          <t>Noncontrolling Interest [Member]</t>
        </is>
      </c>
    </row>
    <row r="2">
      <c r="A2" s="4" t="inlineStr">
        <is>
          <t>Beginning balance at Dec. 31, 2018</t>
        </is>
      </c>
      <c r="B2" s="6" t="n">
        <v>1415298</v>
      </c>
      <c r="E2" s="6" t="n">
        <v>27709</v>
      </c>
      <c r="F2" s="6" t="n">
        <v>220421</v>
      </c>
      <c r="I2" s="6" t="n">
        <v>-704066</v>
      </c>
      <c r="L2" s="6" t="n">
        <v>2204548</v>
      </c>
      <c r="M2" s="6" t="n">
        <v>-339377</v>
      </c>
      <c r="N2" s="6" t="n">
        <v>1409235</v>
      </c>
      <c r="Q2" s="6" t="n">
        <v>6063</v>
      </c>
    </row>
    <row r="3">
      <c r="A3" s="3" t="inlineStr">
        <is>
          <t>Increase (Decrease) in Stockholders' Equity [Roll Forward]</t>
        </is>
      </c>
    </row>
    <row r="4">
      <c r="A4" s="4" t="inlineStr">
        <is>
          <t>Net income (loss)</t>
        </is>
      </c>
      <c r="B4" s="5" t="n">
        <v>-24827</v>
      </c>
      <c r="L4" s="5" t="n">
        <v>-35182</v>
      </c>
      <c r="N4" s="5" t="n">
        <v>-24827</v>
      </c>
    </row>
    <row r="5">
      <c r="A5" s="4" t="inlineStr">
        <is>
          <t>Other comprehensive income (loss) currency translation adjustments</t>
        </is>
      </c>
      <c r="B5" s="5" t="n">
        <v>6246</v>
      </c>
      <c r="M5" s="5" t="n">
        <v>6246</v>
      </c>
      <c r="N5" s="5" t="n">
        <v>6246</v>
      </c>
    </row>
    <row r="6">
      <c r="A6" s="4" t="inlineStr">
        <is>
          <t>Restricted stock and restricted stock unit activity</t>
        </is>
      </c>
      <c r="C6" s="6" t="n">
        <v>643</v>
      </c>
      <c r="D6" s="6" t="n">
        <v>0</v>
      </c>
      <c r="G6" s="6" t="n">
        <v>-16494</v>
      </c>
      <c r="H6" s="6" t="n">
        <v>-5143</v>
      </c>
      <c r="J6" s="6" t="n">
        <v>17137</v>
      </c>
      <c r="K6" s="6" t="n">
        <v>5143</v>
      </c>
      <c r="O6" s="6" t="n">
        <v>643</v>
      </c>
      <c r="P6" s="6" t="n">
        <v>0</v>
      </c>
    </row>
    <row r="7">
      <c r="A7" s="4" t="inlineStr">
        <is>
          <t>Ending balance at Mar. 31, 2019</t>
        </is>
      </c>
      <c r="B7" s="5" t="n">
        <v>1391500</v>
      </c>
      <c r="E7" s="5" t="n">
        <v>27709</v>
      </c>
      <c r="F7" s="5" t="n">
        <v>198784</v>
      </c>
      <c r="I7" s="5" t="n">
        <v>-681786</v>
      </c>
      <c r="L7" s="5" t="n">
        <v>2173861</v>
      </c>
      <c r="M7" s="5" t="n">
        <v>-333131</v>
      </c>
      <c r="N7" s="5" t="n">
        <v>1385437</v>
      </c>
      <c r="Q7" s="5" t="n">
        <v>6063</v>
      </c>
    </row>
    <row r="8">
      <c r="A8" s="4" t="inlineStr">
        <is>
          <t>Beginning balance at Dec. 31, 2018</t>
        </is>
      </c>
      <c r="B8" s="5" t="n">
        <v>1415298</v>
      </c>
      <c r="E8" s="5" t="n">
        <v>27709</v>
      </c>
      <c r="F8" s="5" t="n">
        <v>220421</v>
      </c>
      <c r="I8" s="5" t="n">
        <v>-704066</v>
      </c>
      <c r="L8" s="5" t="n">
        <v>2204548</v>
      </c>
      <c r="M8" s="5" t="n">
        <v>-339377</v>
      </c>
      <c r="N8" s="5" t="n">
        <v>1409235</v>
      </c>
      <c r="Q8" s="5" t="n">
        <v>6063</v>
      </c>
    </row>
    <row r="9">
      <c r="A9" s="3" t="inlineStr">
        <is>
          <t>Increase (Decrease) in Stockholders' Equity [Roll Forward]</t>
        </is>
      </c>
    </row>
    <row r="10">
      <c r="A10" s="4" t="inlineStr">
        <is>
          <t>Net income (loss)</t>
        </is>
      </c>
      <c r="B10" s="5" t="n">
        <v>-60009</v>
      </c>
    </row>
    <row r="11">
      <c r="A11" s="4" t="inlineStr">
        <is>
          <t>Ending balance at Jun. 30, 2019</t>
        </is>
      </c>
      <c r="B11" s="5" t="n">
        <v>1359033</v>
      </c>
      <c r="E11" s="5" t="n">
        <v>27709</v>
      </c>
      <c r="F11" s="5" t="n">
        <v>201227</v>
      </c>
      <c r="I11" s="5" t="n">
        <v>-681717</v>
      </c>
      <c r="L11" s="5" t="n">
        <v>2138679</v>
      </c>
      <c r="M11" s="5" t="n">
        <v>-332928</v>
      </c>
      <c r="N11" s="5" t="n">
        <v>1352970</v>
      </c>
      <c r="Q11" s="5" t="n">
        <v>6063</v>
      </c>
    </row>
    <row r="12">
      <c r="A12" s="4" t="inlineStr">
        <is>
          <t>Beginning balance at Mar. 31, 2019</t>
        </is>
      </c>
      <c r="B12" s="5" t="n">
        <v>1391500</v>
      </c>
      <c r="E12" s="5" t="n">
        <v>27709</v>
      </c>
      <c r="F12" s="5" t="n">
        <v>198784</v>
      </c>
      <c r="I12" s="5" t="n">
        <v>-681786</v>
      </c>
      <c r="L12" s="5" t="n">
        <v>2173861</v>
      </c>
      <c r="M12" s="5" t="n">
        <v>-333131</v>
      </c>
      <c r="N12" s="5" t="n">
        <v>1385437</v>
      </c>
      <c r="Q12" s="5" t="n">
        <v>6063</v>
      </c>
    </row>
    <row r="13">
      <c r="A13" s="3" t="inlineStr">
        <is>
          <t>Increase (Decrease) in Stockholders' Equity [Roll Forward]</t>
        </is>
      </c>
    </row>
    <row r="14">
      <c r="A14" s="4" t="inlineStr">
        <is>
          <t>Net income (loss)</t>
        </is>
      </c>
      <c r="L14" s="5" t="n">
        <v>-35182</v>
      </c>
    </row>
    <row r="15">
      <c r="A15" s="4" t="inlineStr">
        <is>
          <t>Other comprehensive income (loss) currency translation adjustments</t>
        </is>
      </c>
      <c r="M15" s="5" t="n">
        <v>203</v>
      </c>
    </row>
    <row r="16">
      <c r="A16" s="4" t="inlineStr">
        <is>
          <t>Restricted stock and restricted stock unit activity</t>
        </is>
      </c>
      <c r="C16" s="5" t="n">
        <v>2512</v>
      </c>
      <c r="G16" s="5" t="n">
        <v>2443</v>
      </c>
      <c r="J16" s="5" t="n">
        <v>69</v>
      </c>
      <c r="O16" s="5" t="n">
        <v>2512</v>
      </c>
    </row>
    <row r="17">
      <c r="A17" s="4" t="inlineStr">
        <is>
          <t>Ending balance at Jun. 30, 2019</t>
        </is>
      </c>
      <c r="B17" s="5" t="n">
        <v>1359033</v>
      </c>
      <c r="E17" s="5" t="n">
        <v>27709</v>
      </c>
      <c r="F17" s="5" t="n">
        <v>201227</v>
      </c>
      <c r="I17" s="5" t="n">
        <v>-681717</v>
      </c>
      <c r="L17" s="5" t="n">
        <v>2138679</v>
      </c>
      <c r="M17" s="5" t="n">
        <v>-332928</v>
      </c>
      <c r="N17" s="5" t="n">
        <v>1352970</v>
      </c>
      <c r="Q17" s="5" t="n">
        <v>6063</v>
      </c>
    </row>
    <row r="18">
      <c r="A18" s="4" t="inlineStr">
        <is>
          <t>Beginning balance at Dec. 31, 2019</t>
        </is>
      </c>
      <c r="B18" s="5" t="n">
        <v>1075409</v>
      </c>
      <c r="E18" s="5" t="n">
        <v>27709</v>
      </c>
      <c r="F18" s="5" t="n">
        <v>207130</v>
      </c>
      <c r="I18" s="5" t="n">
        <v>-681640</v>
      </c>
      <c r="L18" s="5" t="n">
        <v>1850244</v>
      </c>
      <c r="M18" s="5" t="n">
        <v>-334097</v>
      </c>
      <c r="N18" s="5" t="n">
        <v>1069346</v>
      </c>
      <c r="Q18" s="5" t="n">
        <v>6063</v>
      </c>
    </row>
    <row r="19">
      <c r="A19" s="3" t="inlineStr">
        <is>
          <t>Increase (Decrease) in Stockholders' Equity [Roll Forward]</t>
        </is>
      </c>
    </row>
    <row r="20">
      <c r="A20" s="4" t="inlineStr">
        <is>
          <t>Net income (loss)</t>
        </is>
      </c>
      <c r="B20" s="5" t="n">
        <v>-367598</v>
      </c>
      <c r="L20" s="5" t="n">
        <v>-367598</v>
      </c>
      <c r="N20" s="5" t="n">
        <v>-367598</v>
      </c>
    </row>
    <row r="21">
      <c r="A21" s="4" t="inlineStr">
        <is>
          <t>Other comprehensive income (loss) currency translation adjustments</t>
        </is>
      </c>
      <c r="B21" s="5" t="n">
        <v>-70325</v>
      </c>
      <c r="M21" s="5" t="n">
        <v>-70325</v>
      </c>
      <c r="N21" s="5" t="n">
        <v>-70325</v>
      </c>
    </row>
    <row r="22">
      <c r="A22" s="4" t="inlineStr">
        <is>
          <t>Restricted stock and restricted stock unit activity</t>
        </is>
      </c>
      <c r="C22" s="6" t="n">
        <v>1446</v>
      </c>
      <c r="D22" s="6" t="n">
        <v>0</v>
      </c>
      <c r="G22" s="5" t="n">
        <v>-11816</v>
      </c>
      <c r="H22" s="6" t="n">
        <v>-5992</v>
      </c>
      <c r="J22" s="5" t="n">
        <v>13262</v>
      </c>
      <c r="K22" s="6" t="n">
        <v>5992</v>
      </c>
      <c r="O22" s="5" t="n">
        <v>1446</v>
      </c>
      <c r="P22" s="6" t="n">
        <v>0</v>
      </c>
    </row>
    <row r="23">
      <c r="A23" s="4" t="inlineStr">
        <is>
          <t>Ending balance at Mar. 31, 2020</t>
        </is>
      </c>
      <c r="B23" s="5" t="n">
        <v>636659</v>
      </c>
      <c r="E23" s="5" t="n">
        <v>27709</v>
      </c>
      <c r="F23" s="5" t="n">
        <v>189322</v>
      </c>
      <c r="I23" s="5" t="n">
        <v>-662386</v>
      </c>
      <c r="L23" s="5" t="n">
        <v>1480373</v>
      </c>
      <c r="M23" s="5" t="n">
        <v>-404422</v>
      </c>
      <c r="N23" s="5" t="n">
        <v>630596</v>
      </c>
      <c r="Q23" s="5" t="n">
        <v>6063</v>
      </c>
    </row>
    <row r="24">
      <c r="A24" s="4" t="inlineStr">
        <is>
          <t>Beginning balance at Dec. 31, 2019</t>
        </is>
      </c>
      <c r="B24" s="5" t="n">
        <v>1075409</v>
      </c>
      <c r="E24" s="5" t="n">
        <v>27709</v>
      </c>
      <c r="F24" s="5" t="n">
        <v>207130</v>
      </c>
      <c r="I24" s="5" t="n">
        <v>-681640</v>
      </c>
      <c r="L24" s="5" t="n">
        <v>1850244</v>
      </c>
      <c r="M24" s="5" t="n">
        <v>-334097</v>
      </c>
      <c r="N24" s="5" t="n">
        <v>1069346</v>
      </c>
      <c r="Q24" s="5" t="n">
        <v>6063</v>
      </c>
    </row>
    <row r="25">
      <c r="A25" s="3" t="inlineStr">
        <is>
          <t>Increase (Decrease) in Stockholders' Equity [Roll Forward]</t>
        </is>
      </c>
    </row>
    <row r="26">
      <c r="A26" s="4" t="inlineStr">
        <is>
          <t>Net income (loss)</t>
        </is>
      </c>
      <c r="B26" s="5" t="n">
        <v>-392386</v>
      </c>
    </row>
    <row r="27">
      <c r="A27" s="4" t="inlineStr">
        <is>
          <t>Ending balance at Jun. 30, 2020</t>
        </is>
      </c>
      <c r="B27" s="5" t="n">
        <v>625409</v>
      </c>
      <c r="E27" s="5" t="n">
        <v>27709</v>
      </c>
      <c r="F27" s="5" t="n">
        <v>191112</v>
      </c>
      <c r="I27" s="5" t="n">
        <v>-661267</v>
      </c>
      <c r="L27" s="5" t="n">
        <v>1455585</v>
      </c>
      <c r="M27" s="5" t="n">
        <v>-393793</v>
      </c>
      <c r="N27" s="5" t="n">
        <v>619346</v>
      </c>
      <c r="Q27" s="5" t="n">
        <v>6063</v>
      </c>
    </row>
    <row r="28">
      <c r="A28" s="4" t="inlineStr">
        <is>
          <t>Beginning balance at Mar. 31, 2020</t>
        </is>
      </c>
      <c r="B28" s="5" t="n">
        <v>636659</v>
      </c>
      <c r="E28" s="5" t="n">
        <v>27709</v>
      </c>
      <c r="F28" s="5" t="n">
        <v>189322</v>
      </c>
      <c r="I28" s="5" t="n">
        <v>-662386</v>
      </c>
      <c r="L28" s="5" t="n">
        <v>1480373</v>
      </c>
      <c r="M28" s="5" t="n">
        <v>-404422</v>
      </c>
      <c r="N28" s="5" t="n">
        <v>630596</v>
      </c>
      <c r="Q28" s="5" t="n">
        <v>6063</v>
      </c>
    </row>
    <row r="29">
      <c r="A29" s="3" t="inlineStr">
        <is>
          <t>Increase (Decrease) in Stockholders' Equity [Roll Forward]</t>
        </is>
      </c>
    </row>
    <row r="30">
      <c r="A30" s="4" t="inlineStr">
        <is>
          <t>Net income (loss)</t>
        </is>
      </c>
      <c r="B30" s="5" t="n">
        <v>-24788</v>
      </c>
      <c r="L30" s="5" t="n">
        <v>-24788</v>
      </c>
    </row>
    <row r="31">
      <c r="A31" s="4" t="inlineStr">
        <is>
          <t>Other comprehensive income (loss) currency translation adjustments</t>
        </is>
      </c>
      <c r="M31" s="5" t="n">
        <v>10629</v>
      </c>
    </row>
    <row r="32">
      <c r="A32" s="4" t="inlineStr">
        <is>
          <t>Restricted stock and restricted stock unit activity</t>
        </is>
      </c>
      <c r="G32" s="6" t="n">
        <v>1790</v>
      </c>
      <c r="J32" s="6" t="n">
        <v>1119</v>
      </c>
      <c r="O32" s="6" t="n">
        <v>2909</v>
      </c>
    </row>
    <row r="33">
      <c r="A33" s="4" t="inlineStr">
        <is>
          <t>Ending balance at Jun. 30, 2020</t>
        </is>
      </c>
      <c r="B33" s="6" t="n">
        <v>625409</v>
      </c>
      <c r="E33" s="6" t="n">
        <v>27709</v>
      </c>
      <c r="F33" s="6" t="n">
        <v>191112</v>
      </c>
      <c r="I33" s="6" t="n">
        <v>-661267</v>
      </c>
      <c r="L33" s="6" t="n">
        <v>1455585</v>
      </c>
      <c r="M33" s="6" t="n">
        <v>-393793</v>
      </c>
      <c r="N33" s="6" t="n">
        <v>619346</v>
      </c>
      <c r="Q33" s="6" t="n">
        <v>60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llowance for Credit Loss Statement $ in Millions</t>
        </is>
      </c>
      <c r="B1" s="2" t="inlineStr">
        <is>
          <t>Jun. 30, 2020USD ($)</t>
        </is>
      </c>
    </row>
    <row r="2">
      <c r="A2" s="4" t="inlineStr">
        <is>
          <t>Accounts Receivable [Member]</t>
        </is>
      </c>
    </row>
    <row r="3">
      <c r="A3" s="3" t="inlineStr">
        <is>
          <t>Financing Receivable, Allowance for Credit Loss [Line Items]</t>
        </is>
      </c>
    </row>
    <row r="4">
      <c r="A4" s="4" t="inlineStr">
        <is>
          <t>Financing Receivable, Allowance for Credit Loss</t>
        </is>
      </c>
      <c r="B4" s="8" t="n">
        <v>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21:29Z</dcterms:created>
  <dcterms:modified xmlns:dcterms="http://purl.org/dc/terms/" xmlns:xsi="http://www.w3.org/2001/XMLSchema-instance" xsi:type="dcterms:W3CDTF">2020-08-03T17:21:29Z</dcterms:modified>
</cp:coreProperties>
</file>